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Organization and History"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Fair Value Measurements" sheetId="11" state="visible" r:id="rId11"/>
    <sheet xmlns:r="http://schemas.openxmlformats.org/officeDocument/2006/relationships" name="Significant Acquisition" sheetId="12" state="visible" r:id="rId12"/>
    <sheet xmlns:r="http://schemas.openxmlformats.org/officeDocument/2006/relationships" name="Nexfuels Warra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quity Based Pay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Significant Acquisition (Tables" sheetId="23" state="visible" r:id="rId23"/>
    <sheet xmlns:r="http://schemas.openxmlformats.org/officeDocument/2006/relationships" name="Stockholders' Equity (Tables)" sheetId="24" state="visible" r:id="rId24"/>
    <sheet xmlns:r="http://schemas.openxmlformats.org/officeDocument/2006/relationships" name="Equity Based Payments (Tables)" sheetId="25" state="visible" r:id="rId25"/>
    <sheet xmlns:r="http://schemas.openxmlformats.org/officeDocument/2006/relationships" name="Commitments and Contingencies (" sheetId="26" state="visible" r:id="rId26"/>
    <sheet xmlns:r="http://schemas.openxmlformats.org/officeDocument/2006/relationships" name="Organization and History (Deta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Going Concern and Managements32"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Significant Acquisition (Detail" sheetId="35" state="visible" r:id="rId35"/>
    <sheet xmlns:r="http://schemas.openxmlformats.org/officeDocument/2006/relationships" name="Significant Acquisition - Sched" sheetId="36" state="visible" r:id="rId36"/>
    <sheet xmlns:r="http://schemas.openxmlformats.org/officeDocument/2006/relationships" name="Nexfuels Warrant (Details Narra" sheetId="37" state="visible" r:id="rId37"/>
    <sheet xmlns:r="http://schemas.openxmlformats.org/officeDocument/2006/relationships" name="Debt (Details Narrative)"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Equity Based Payments (Details " sheetId="41" state="visible" r:id="rId41"/>
    <sheet xmlns:r="http://schemas.openxmlformats.org/officeDocument/2006/relationships" name="Equity Based Payments - Schedul" sheetId="42" state="visible" r:id="rId42"/>
    <sheet xmlns:r="http://schemas.openxmlformats.org/officeDocument/2006/relationships" name="Equity Based Payments - Sched43" sheetId="43" state="visible" r:id="rId43"/>
    <sheet xmlns:r="http://schemas.openxmlformats.org/officeDocument/2006/relationships" name="Equity Based Payments - Sched44" sheetId="44" state="visible" r:id="rId44"/>
    <sheet xmlns:r="http://schemas.openxmlformats.org/officeDocument/2006/relationships" name="Equity Based Payments - Summary"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12">
  <si>
    <t>Document and Entity Information - shares</t>
  </si>
  <si>
    <t>9 Months Ended</t>
  </si>
  <si>
    <t>Dec. 31, 2016</t>
  </si>
  <si>
    <t>Feb. 10, 2017</t>
  </si>
  <si>
    <t>Document And Entity Information</t>
  </si>
  <si>
    <t>Entity Registrant Name</t>
  </si>
  <si>
    <t>T-REX OIL, INC.</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TRXO</t>
  </si>
  <si>
    <t>Document Fiscal Period Focus</t>
  </si>
  <si>
    <t>Q3</t>
  </si>
  <si>
    <t>Document Fiscal Year Focus</t>
  </si>
  <si>
    <t>Consolidated Balance Sheets - USD ($)</t>
  </si>
  <si>
    <t>Mar. 31, 2016</t>
  </si>
  <si>
    <t>Current assets</t>
  </si>
  <si>
    <t>Cash and cash equivalents</t>
  </si>
  <si>
    <t>Accounts receivable, trade</t>
  </si>
  <si>
    <t>Prepaids</t>
  </si>
  <si>
    <t>Total current assets</t>
  </si>
  <si>
    <t>Oil and gas properties, successful efforts method of accounting</t>
  </si>
  <si>
    <t>Proved</t>
  </si>
  <si>
    <t>Unproved</t>
  </si>
  <si>
    <t>Other</t>
  </si>
  <si>
    <t>Total property and equipment</t>
  </si>
  <si>
    <t>Less accumulated depreciation, depletion, amortization and valuation allowance</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 xml:space="preserve"> </t>
  </si>
  <si>
    <t>STOCKHOLDERS' (DEFICIT) EQUITY</t>
  </si>
  <si>
    <t>Preferred shares, $0.001 par value, 50,000,000 shares authorized; 0 and 409,019 shares issued and outstanding at December 31, 2016 and March 31 2016, respectively</t>
  </si>
  <si>
    <t>Common shares, $0.001 par value, 275,000,000 shares authorized; 17,305,825 and 15,480,882 shares issued and outstanding at December 31, 2016 and March 31, 2016, respectively</t>
  </si>
  <si>
    <t>Additional paid in capital</t>
  </si>
  <si>
    <t>Accumulated deficit</t>
  </si>
  <si>
    <t>Stockholders' (deficit) equity</t>
  </si>
  <si>
    <t>Total liabilities and stockholders' (deficit) equity</t>
  </si>
  <si>
    <t>Consolidated Balance Sheets (Parenthetical) - $ / shares</t>
  </si>
  <si>
    <t>Dec. 31, 2015</t>
  </si>
  <si>
    <t>Statement of Financial Position [Abstract]</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Unaudited) - USD ($)</t>
  </si>
  <si>
    <t>3 Months Ended</t>
  </si>
  <si>
    <t>Revenues</t>
  </si>
  <si>
    <t>Oil and gas sales</t>
  </si>
  <si>
    <t>Total revenues</t>
  </si>
  <si>
    <t>Operating expenses:</t>
  </si>
  <si>
    <t>Lease operating expense</t>
  </si>
  <si>
    <t>Production taxes</t>
  </si>
  <si>
    <t>Forgiveness of debt</t>
  </si>
  <si>
    <t>General and administrative expense</t>
  </si>
  <si>
    <t>Asset impairment</t>
  </si>
  <si>
    <t>Exploration expense</t>
  </si>
  <si>
    <t>Depreciation, depletion, amortization and accretion</t>
  </si>
  <si>
    <t>Total operating expenses</t>
  </si>
  <si>
    <t>Loss from operations</t>
  </si>
  <si>
    <t>Other income (expense)</t>
  </si>
  <si>
    <t>Interest expense</t>
  </si>
  <si>
    <t>Gain of disposition of asset</t>
  </si>
  <si>
    <t>Interest income</t>
  </si>
  <si>
    <t>Total other income (expense)</t>
  </si>
  <si>
    <t>Loss before income taxes</t>
  </si>
  <si>
    <t>Income taxes</t>
  </si>
  <si>
    <t>Net loss</t>
  </si>
  <si>
    <t>Deemed dividend for beneficial conversion feature of preferred stock</t>
  </si>
  <si>
    <t>Net loss attributable to common shareholders</t>
  </si>
  <si>
    <t>Net loss per common share Basic and diluted</t>
  </si>
  <si>
    <t>Weighted average number of common shares</t>
  </si>
  <si>
    <t>Consolidated Statements of Cash Flows (Unaudited) - USD ($)</t>
  </si>
  <si>
    <t>OPERATING ACTIVITIES</t>
  </si>
  <si>
    <t>Net loss attributable to common stockholders</t>
  </si>
  <si>
    <t>Adjustments to reconcile net loss to net cash flows used in operating activities:</t>
  </si>
  <si>
    <t>Gain on disposition of asset</t>
  </si>
  <si>
    <t>Issuance of shares and warrants for services</t>
  </si>
  <si>
    <t>Issuance of shares with convertible promissory note</t>
  </si>
  <si>
    <t>Equity based compensation</t>
  </si>
  <si>
    <t>Gain on disposition of assets</t>
  </si>
  <si>
    <t>Changes in:</t>
  </si>
  <si>
    <t>Net cash (used in) operating activities</t>
  </si>
  <si>
    <t>INVESTING ACTIVITIES</t>
  </si>
  <si>
    <t>Additions to oil and gas properties</t>
  </si>
  <si>
    <t>Additions to non oil and gas properties</t>
  </si>
  <si>
    <t>Loans to affiliates, net of repayments</t>
  </si>
  <si>
    <t>Proceeds from sale of mineral interest</t>
  </si>
  <si>
    <t>Additions to other assets</t>
  </si>
  <si>
    <t>Net cash (used in) investing activities</t>
  </si>
  <si>
    <t>FINANCING ACTIVITIES</t>
  </si>
  <si>
    <t>Sale of shares and exercise of options</t>
  </si>
  <si>
    <t>Shareholder cash contribution</t>
  </si>
  <si>
    <t>Repayment of notes payable</t>
  </si>
  <si>
    <t>Proceeds from notes payable</t>
  </si>
  <si>
    <t>Net cash provided by financing activities</t>
  </si>
  <si>
    <t>NET CHANGE IN CASH</t>
  </si>
  <si>
    <t>CASH, Beginning</t>
  </si>
  <si>
    <t>CASH, Ending</t>
  </si>
  <si>
    <t>SUPPLEMENTAL SCHEDULE OF CASH FLOW INFORMATION:</t>
  </si>
  <si>
    <t>Issuance of shares for debt</t>
  </si>
  <si>
    <t>Transfer of property for debt</t>
  </si>
  <si>
    <t>Subscription receivable</t>
  </si>
  <si>
    <t>Beneficial conversion on feature of preferred stock</t>
  </si>
  <si>
    <t>Beneficial conversion feature on convertible promissory note</t>
  </si>
  <si>
    <t>Issuance of Shares with convertible promissory note</t>
  </si>
  <si>
    <t>Interest paid</t>
  </si>
  <si>
    <t>Income taxes paid</t>
  </si>
  <si>
    <t>Consolidated Statement of Changes in Stockholders' (Deficit) Equity (Unaudited) - 9 months ended Dec. 31, 2016 - USD ($)</t>
  </si>
  <si>
    <t>Preferred Stock [Member]</t>
  </si>
  <si>
    <t>Common Stock [Member]</t>
  </si>
  <si>
    <t>Additional Paid-In Capital [Member]</t>
  </si>
  <si>
    <t>Accumulated (Deficit) [Member]</t>
  </si>
  <si>
    <t>Total</t>
  </si>
  <si>
    <t>Balance at Mar. 31, 2016</t>
  </si>
  <si>
    <t>Balance, Shares at Mar. 31, 2016</t>
  </si>
  <si>
    <t>Sale of shares for cash at $0.75 per share</t>
  </si>
  <si>
    <t>Sale of shares for cash at $0.75 per share, Shares</t>
  </si>
  <si>
    <t>Sale of shares for cash at $1.50 per share</t>
  </si>
  <si>
    <t>Sale of shares for cash at $1.50 per share, Shares</t>
  </si>
  <si>
    <t>Issuance of shares for property - exercise of options</t>
  </si>
  <si>
    <t>Issuance of shares for property - exercise of options, shares</t>
  </si>
  <si>
    <t>Issuance of shares for services at $1.79 per share</t>
  </si>
  <si>
    <t>Issuance of shares for services at $1.79 per share, shares</t>
  </si>
  <si>
    <t>Issuance of shares for exercise of options/warrants</t>
  </si>
  <si>
    <t>Issuance of shares for exercise of options/warrants, shares</t>
  </si>
  <si>
    <t>Conversion of preferred shares for common shares</t>
  </si>
  <si>
    <t>Conversion of preferred shares for common shares, shares</t>
  </si>
  <si>
    <t>Beneficial conversion feature of preferred stock</t>
  </si>
  <si>
    <t>Deemed dividend for preferred stock’s beneficial conversion feature</t>
  </si>
  <si>
    <t>Issuance of common shares in connection with convertible note</t>
  </si>
  <si>
    <t>Issuance of common shares in connection with convertible note, shares</t>
  </si>
  <si>
    <t>Beneficial conversion feature of convertible note</t>
  </si>
  <si>
    <t>Issuance of warrants for services</t>
  </si>
  <si>
    <t>Equity compensation</t>
  </si>
  <si>
    <t>Net loss for the period</t>
  </si>
  <si>
    <t>Balance at Dec. 31, 2016</t>
  </si>
  <si>
    <t>Balance, Shares at Dec. 31, 2016</t>
  </si>
  <si>
    <t>Consolidated Statement of Changes in Stockholders' (Deficit) Equity (Unaudited) (Parenthetical)</t>
  </si>
  <si>
    <t>Dec. 31, 2016$ / shares</t>
  </si>
  <si>
    <t>Statement of Stockholders' Equity [Abstract]</t>
  </si>
  <si>
    <t>Equity issuance price per share</t>
  </si>
  <si>
    <t>Equity issuance for services price per share</t>
  </si>
  <si>
    <t>Organization and History</t>
  </si>
  <si>
    <t>Organization, Consolidation and Presentation of Financial Statements [Abstract]</t>
  </si>
  <si>
    <t>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The Company is currently engaged in
the acquisition, exploration, and development of oil and gas prospects in the Rocky Mountain region of Wyoming. Western Interior Acquisition On February 24, 2015, the Company entered
into a Share Exchange Agreement with Western Interior Oil &amp; Gas Corporation, a Wyoming private oil and natural gas company
(“Western Interior”) and the shareholders of Western Interior. Under the Share Exchange Agreement the Company exchanged
7,465,168 shares of its restricted common stock for 170,878 shares of the issued and outstanding common stock of Western Interior
thereby owning 83% of Western Interior. The acquisition was closed on March 27, 2014 and became effective March 31, 2015. On March
31, 2015, the Company entered into an amendment to the Share Exchange Agreement whereby the Company assumed certain repurchase
agreements between Schwaben Kapital GmbH, Western Interior and its dissident shareholders and as a result acquired the remaining
17% of Western Interior. As part of these agreements, the Company assumed certain promissory notes issued to the dissenting shareholders
in the total amount of $1,770,047 that were secured by Western Interior assets. As a result, Western Interior became a wholly-owned
subsidiary of the Company. See Note 2 – Summary of Significant Accounting Policies – Principles of Consolidation. Cole Creek On January 15, 2016, T-Rex Oil LLC #3
entered into a Purchase and Sale Agreement with Blue Tip Energy Wyoming, Inc. and Cole Creek Recompletions LLC and acquired approximately
82% of the working interest in certain leases located in the state of Wyoming known as the Cole Creek properties in exchange for
$1,200,000 in cash plus the assumption of liabilities in the amount of $833,382 for a total purchase price of $2,033,382. On April
20, 2016, the T-Rex Oil LLC #3 entered into a Purchase and Sale Agreement with Black Hills Exploration &amp; Production, Inc. and
acquired the remaining approximately 18% working interest in the Cole Creek properties in exchange for $250,000 in cash plus the
assumption of liabilities in the amount of $182,938 for a total purchase price of $432,938. These leases are proved developed and
undeveloped leaseholds and include producing crude oil wells totaling approximately 13,328 gross acres. See Note 2 – Principles
of Consolidation. Nexfuels Spin Off On July 11, 2016, Nexfuels, Inc. (“Nexfuels”),
as a wholly-owned subsidiary of the Company in the State of Colorado. Nexfuels was created to develop the Company’s Carbon
Dioxide Recovery Project. The Carbon Dioxide Recovery Project (“the Project”) is focused on the development of exhaust
stack supplies of carbon dioxide for use in enhanced oil recovery. The project involves the development, build out and operation
of a commercial scale carbon capture systems on existing coal fueled electric power plants in the United States, specifically in
Wyoming. The Company’s Board of Directors
determined that to focus and better implement these strategies necessary to financing and build the Project, the Board of Directors
approved the spin-off of Nexfuels in July 15, 2016. Shareholders of T-Rex, as of the Record
Date of August 19, 2016, will receive one share of Nexfuels common stock for every two shares (2) of T-Rex common stock owned.
The stock dividend will be based upon 17,097,622shares of T-Rex common stock that were issued and outstanding as of the Record
Date. As part of the spin-off of Nexfuels,
the Company’s Chief Executive Officer and Chairman, Mr. Donald Walford and a director of the Company Mr. Sears were appointed
to the Board of Directors of Nexfuels. On August 19, 2016, the Company assigned
to Nexfuels the following:
1. The idea, concept and plan to capture and sell CO2 generated by the Dave Johnston power plant located in Converse County, Wyoming and/or any other power plants owned by PacifiCorp.
2. The Memorandum of Understanding (“MOU”) by and between T-Rex and PacifiCorp Energy the owner/operator of the power plant.
3. The existing contract by and between Sargent Lundy LLC to perform the feasibility study.
4. Any and all other valid and subsisting contracts, agreement, and instruments, rights or other interest that the Company may have in the Project.
5. All valid and subsisting easements, permits, licenses, servitudes, rights of way and other surface rights that directly relate to or are otherwise directly applicable to the Project. An analysis of the items assigned to
Nexfuels by the Company showed that the Company in accordance with its accounting policies had not capitalized none of the direct
or indirect costs associated with the MOUs, the feasibility study or any of the other interests in the project. As such, the Company
did not recognize a gain or loss in connection with the Nexfuels spin-off.</t>
  </si>
  <si>
    <t>Summary of Significant Accounting Policies</t>
  </si>
  <si>
    <t>Accounting Policies [Abstract]</t>
  </si>
  <si>
    <t>Note 2 – Summary of Significant
Accounting Policies Principles of Consolidation The accompanying consolidated balance
sheets at December 31, 2016 and 2015 and the consolidated statement of operations and cash flows for the nine months ended December
31, 2016 include the accounts of Terex Energy Corporation, T-Rex Oil, Inc., Western Interior Oil and Gas Corporation and T-Rex
Oil LLC #3. All intercompany balances have been eliminated during consolidation. The Company owns a 14.29% equity interest
in T-Rex Oil, LLC #3, the remaining 85.71% is held by a former director and shareholder of the Company. The Company has identified
T-Rex Oil LLC #3 as a Variable Interest Entity (VIE). We hold current rights that gives us the power to direct the activities of
the VIE that most significantly impact the VIE’s economic performance convened with provisions that give us the right to
receive potentially significant benefits. As a result, we consolidate the accounts of T-Rex Oil, LLC #3, eliminating all intercompany
balances during consolidation. We continuously evaluate whether we
have a controlling financial interest in T-Rex Oil LLC#3.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6, the Company did not have cash deposits in excess of FDIC insured limits.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nine months ended December
31, 2016, we sold oil from our fields to two different purchasers, accounted for 55.01% of our sales, while the other accounted
for 44.99%. Accounts Receivable Accounts receivable are stated at their
cost less any allowance for doubtful accounts. The allowance for doubtful accounts is based on the management’s assessment
of the collectability of specific customer accounts and the aging of the accounts receivable. If there is deterioration in a major
customer’s creditworthiness or if actual defaults are higher than the historical experience, the management’s estimates
of the recoverability of amounts due to the Company could be adversely affected. Based on the management’s assessment, there
is no reserve recorded at December 31, 2016 and 2015. Prepaid Expenses Prepaid Expenses consisted of the
following, at December 31, 2016:
Deposits $ 57,501
Insurance 27,667
Retainers 15,000
$ 100,168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754,817 and $11,368,626 at December 31, 2016 and March
31,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nine months ended December 31, 2016 and 2015,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61,535 and $4,745,917 at December 31, 2016 and March 31,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December 31, 2016 and March 31, 2016, no capitalized development costs were included in
WIP. Depreciation, depletion and amortization
of proved oil and gas properties is calculated using the units-of-production method based on proved reserves and estimated salvage
values. For the nine months ended December 31, 2016 and 2015, the Company recorded depreciation, depletion and amortization expense
on oil and gas properties in the amount of $142,551 and $709,844, respectively; $30,725 and $279,945 for the three months ended
December 31, 2016 and 2015,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 properties for the nine months ended
December 31, 2016 and 2015, respectively. During the nine months ended December
31, 2016, the Company instituted the first stages of its Recompletion Program, which has included geologic survey work, such seismic
reinterpretations and environmental work. In December 31, 2016, the Company began it first recompletion work on an existing well
bore. The Company has recognized an exploration expense of $ 148,954 and $(59,464) during the nine months ended December 31, 2016
and 2015, respectively as a result of these activities.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nine months ended December 31, 2016 and 2015 was $29,282 and $29,197, respectively
($31,947 and $9,404 for the three months ended December 31, 2016 and 2015, respectively).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Nine Months Ended
December 31,
2016 2015
ARO - beginning of period $ 1,197,143 $ 459,294
Additions 133,311 -
Deletions - (15,190 )
Accretion expense 64,431 23,906
1,394,885 468,010
Less current portion 176,587 173,878
ARO - end of period $ 1,218,298 $ 294,132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Revenue Recognition The Company recognizes revenue when
it is realized or realizable and earned. Revenue is realized or realizable and earned when persuasive evidence of an arrangement
exists, delivery has occurred or services have been rendered to the customer, the price to the buyer is fixed or determinable and
collectability is reasonably assured. For goods, this is the point at which title and risk of loss is transferred and when payment
has either been received or collection is reasonably assured. Revenues for services are recorded when the services have been provided.
Revenue that does not meet these criteria is deferred until the criteria are met.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As a result of this analysis, the deferred tax asset in the amount of $4,944,484has
been fully reserved at December 31, 2016.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16, there were no uncertain tax positions that required accrual. 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Nine months Ended
December 31,
2016 2015
Dilutive - -
Anti Dilutive 3,942,300 1,878,088 Equity Based Payments The Company recognizes compensation
cost for equity based awards based on estimated fair value of the award and records capitalized cost or compensation expense over
the requisite service period. See Note 9 – Equity Based Payments. Major Customers During the nine months ended December
31, 2016 and 2015, we sold oil from our fields to two different purchasers, Rocky Mountain Crude Oil accounted for 55.01% of our
purchasers, while Sinclair Oil accounted for 44.99%. 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In July 2016, the Series A shares were converted into shares of the Company’s
common stock. The offsetting amount was amortized to over the period from the issue date to the first conversion date or 9 months.
As a result of the conversion, the Company has amortized the full amount of the deemed dividend recognizing, $56,988 during the
nine months ended December 31, 2016 and $69,829 during the year ended March 31, 2015. As the Company is in an accumulated deficit
position, the deemed dividend of has been charged against additional paid-in-capital for common shares as there being no retained
earnings from which to declare a dividend.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December 31, 2016, the Company has not been involved in any unconsolidated SPE transactions. 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nine months ended December 31, 2016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Abstract]</t>
  </si>
  <si>
    <t>Note 3 – Going Concern and Managements’
Plan The Company’s consolidated financial
statements for the nine months ended December 31, 2016 and 2015 have been prepared on a going concern basis, which contemplates
the realization of assets and the settlement of liabilities and commitments in the normal course of business. The Company reported
a net loss of $3,120,103 and $2,995,105 for the nine months ended December 31, 2016 and 2015 ($1,073,304 and $1,504,405 for the
three months ended December 31, 2016 and 2015, respectively), respectively, and an accumulated deficit of $29,877,076 as of December
31, 2016. At December 31, 2016, the Company had a working capital deficit of $(2,392,636).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Fair Value Measurements</t>
  </si>
  <si>
    <t>Fair Value Disclosures [Abstract]</t>
  </si>
  <si>
    <t>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proved oil and gas properties
and other long-lived assets and AROs initially measured at fair value.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 following table presents the Company’s
non-financial assets and liabilities that were measured at fair value on a non-recurring basis at December 31, 2016 by level within
the fair value hierarchy:
Description Level 1 Level 2 Level 3 Total
Assets $ - $ - $ -
Oil and gas properties $ - $ 930,238 $ - $ 930,238 Effective January 1, 2016, the Company acquired
approximately 82% of the working interest in certain leases located in the state of Wyoming known as the Cole Creek properties
and recorded the oil and gas properties at a fair value of $2,033,382. Thus, due to the significance of this event, the oil and
gas properties were tested under ASC 360 as to its recoverability. Therefore, the oil and gas properties were recorded at fair
value if impairment is required under the accounting guidance. The Company uses Level 2 inputs and the income valuation techniques
of undiscounted oil and gas future net cash flows to measure the fair value of the oil and gas properties and thus the model forecast
including discount rates and commodity prices were selected by the independent engineers of Netherland, Sewell &amp; Associates,
Inc. As such, there was an impairment to the oil and gas properties during the year ended March 31, 2016, the amount of $1,103,144. The Company in December 2014 entered into put
agreements with the members of T-Rex #1 whereby the Company granted a right to put the purchase of their interest of T-Rex #1 in
the amount of $425,000 back to the Company at an exercise price of $2.00 per share or a total of 212,500 shares of the Company’s
common stock. In August 2016, the members exercised the put at $1.00 per share and a total of 425,000 shares of restricted common
stock were issued. As a result, the Company became the sole equity holder in LLC#1, a review of LLC#1’s operational status
has lead management to take an immediate impairment on the value of the equity of $425,000 which has been expensed as an asset
impairment charge at December 31, 2016. The following table presents the Company’s
non-financial assets and liabilities that were measured at fair value on a non-recurring basis at December 31, 2016 by level within
the fair value hierarchy:
Description Level 1 Level 2 Level 3 Total
Assets
Oil and gas properties $ - $ 22,632 $ - $ 22,632 Fair value in the initial recognition of other
equipment is determined based on the quoted fair value of the vehicle using inputs from valuation techniques used by industry
participants. Accordingly, the fair value is based on observable pricing inputs and is considered a Level 2 value measurement.
During the nine months ended December 31, 2016 and 2015 there was no impairment.</t>
  </si>
  <si>
    <t>Significant Acquisition</t>
  </si>
  <si>
    <t>Business Combinations [Abstract]</t>
  </si>
  <si>
    <t>Note 5 – Significant Acquisition Effective January 1, 2016, the Company acquired
approximately 82% of the working interest in certain leases located in the state of Wyoming known as the Cole Creek properties. 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Effective April 29, 2016, the Company acquired
the remaining 17% of the working interest in the leases known as the Cole Creek properties.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As a result, the Company owns approximately
100% of the WI in the Cole Creek properties and 82.5% of the WI in the leases specific to the Shannon formation in the properties.</t>
  </si>
  <si>
    <t>Nexfuels Warrant</t>
  </si>
  <si>
    <t>Note 6- Nexfuels Warrant On October 15, 2016, Nexfuels issued a warrant
exercisable for 1,056,000 shares of the common stock of Nexfuels to the Company in return for staff services and office space over
a six-month period (“Nexfuels Warrant”). The Nexfuels Warrant has an exercise price of $1.25 per share and an expiration
date of February 15, 2017. The Nexfuels Warrant is both assignable and transferable. The Company has valued the warrant at $45,000
or $7,500 per month. In November 2016, the Company assigned 50,000 warrants to a third party as part of the issuance of a $300,000
convertible promissory note. At December 31, 2016, the Company holds 1,006,000 in warrants of Nexfuels valued at $43,513.</t>
  </si>
  <si>
    <t>Debt</t>
  </si>
  <si>
    <t>Debt Disclosure [Abstract]</t>
  </si>
  <si>
    <t>Note 7 – Debt Promissory Notes The Company during the year ended March
31, 2016 paid $341,405 in principal towards the repayment of promissory notes relative to the repurchase of 18,717 shares of Western
Interior common stock owned by dissident shareholders as part of agreements effective March 31, 2015 to repurchase a total of 33,085
shares of Western Interior common stock. The Company at December 31, 2016 owes a balance in the amount of $488,298 on one of the
promissory notes plus accrued interest of $25,659 with the remaining three promissory notes being paid in full. On August 1, 2015, the Company, relative
to the repurchase by the Company on March 31, 2015 of the remaining 14,368 shares of Western Interior common stock entered in to
an agreement with the note holder to settle the amount owed under the promissory note. As such, the parties agreed the amount owed
on such promissory note by the Company would be reduced from $768,715 to $393,795 and the difference of $374,920 be considered
a reduction in the purchase price by the Company of the 14,368 shares of Western Interior common stock. In addition, the $393,795
was paid in full effective August 1, 2015 by the transfer to the note holder of certain oil and gas properties owned by Western
Interior which resulted in the Company reporting a gain on disposal of assets in the amount of $44,100. Convertible Promissory Note On November 3, 2016, the Company in
exchange for $300,000 cash issued a convertible promissory note. The promissory note has an interest rate of 12% per annum and
a due date of January 31, 2017, which has been extended to May 1, 2017. The promissory note is convertible into shares of the Company’s
common stock at $0.80 per share. In addition, the Company issued the holder of the promissory note 75,000 shares of its restricted
common stock and agreed to transfer to the holder 50,000 warrants from Nexfuels warrant held by the Company. At December 31, 2016,
the Company has recognized accrued interest of $5,720. Pursuant to ASC 470-20, the Company
recognized the difference from the conversion price of the $0.80 per share from the market price on the date of issuance of $0.95
per share (the difference between the fair value per share of its common stock and the conversion price) multiplied by the number
of shares issuable upon conversion. This total Beneficial Conversion Feature of $56,250 was recorded as additional paid-in-capital.
In addition to the Beneficial Conversion Feature, the 75,000 shares of restricted common stock were valued at $71, 250 and the
Nexfuels warrant was valued at $2,128. The Company has recognized a total expense of $90,516 in connection with the discount of
the note. Secured Convertible Promissory Notes On January 14, 2016, the Company borrowed
$50,000 from a director and officer of the Company who resigned from the Company on September 14, 2016. The Company, in exchange
for a secured promissory note including interest at the rate of 5% per annum with accrued and unpaid interest and principal due
at September 30, 2016.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s, including accrued interest, into common shares of the Company
at a price determined by the average ten consecutive day trading closing price less 30%. The Company, requested an extension of
the due date of the promissory note. On October 2016, the holder of the promissory note filed suit against the Company for payment
of the promissory note (See Note 11). The Company at December 31, 2016 owes $50,000 on the promissory note plus accrued interest
of $2,788. On January 14, 2016, the Company borrowed
$50,000 from a then director, in exchange for a secured promissory note including interest at the rate of 5% per annum with accrued
and unpaid interest and principal due at December 31, 2016. On September 15, 2016, the holder of the note agreed to extend the
due date of the promissory note to December 31, 2016, with all other terms remaining in effect.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s, including accrued interest, into common shares of the Company at a price determined by the average ten consecutive day trading
closing price less 30%. The Company at December 31, 2016 owes $50,000 on the promissory note plus accrued interest of $2,410. On August 11, 2016, the Company borrowed
$100,000 from a former director of the Company, who owns the 85.71% equity interest in LLC#3 in exchange for a promissory note
including interest at the rate of 15% per annum with accrued and unpaid interest and principal due on August 11, 2017. During the
term of the promissory note the Company has agreed to pay the holder 30% of the net revenues received from the sale of the oil
from the Cole Creek properties, starting August 2016. The Company at December 31, 2016 owes $100,000 on the promissory note plus
accrued interest of $5,836. On April 25, 2016, LLC#3 borrowed $50,000
from a director of the Company, in exchange for a promissory note including interest at the rate of 5% per annum with accrued and
unpaid interest and principal due at December 31, 2016. On September 15, 2016, the holder of the note agreed to extend the due
date of the promissory note to March 31, 2016, with all other terms remaining in effect. The LLC#3 at December 31, 2016 owes $50,000
on the promissory note plus accrued interest of $4,110. Line-of-Credit The Company has a line-of-credit with
a bank in the amount of $350,000 collateralized by certain oil and gas properties of the Company. Annual interest is at prime plus
2.50% with a floor of 7%). The line-of-credit had a maturity of date of November 30, 2016. The Company owes $106,103 on the line-of-credit
at December 31, 2016, and is in default. Installment Notes The Company during the year ended March
31, 2016, borrowed $34,374 from unrelated parties to finance their insurance policies. The unsecured notes are repaid during the
year ended March at $3,437 per month including interest at the rate of 5.81% per annum. The notes were paid in full in September
2016. In December 2016, the Company borrowed
$26,000 from an unrelated party to finance their insurance policy. The unsecured notes are to be repaid month during the year
at a rate of 8.29%.</t>
  </si>
  <si>
    <t>Stockholders' Equity</t>
  </si>
  <si>
    <t>Equity [Abstract]</t>
  </si>
  <si>
    <t>Note 8 – Stockholders’ Equity The Company’s capital stock at December
31, 2016 consists of 325,000,000 authorized shares of which 50,000,000 shares are $0.001 par value preferred stock and 275,000,000
shares are $0.001 par value common stock. Preferred Shares At December 31, 2016 and 2015, there are no
shares of preferred stock issued and outstanding. Series A Preferred Shares On October 28, 2015, the Company filed an Amendment
to its Articles of Incorporation to designate a class of preferred stock as the Series A Convertible Preferred Stock. The Amendment sets aside 5,000,000 shares of
the authorized 50,000,000 shares of the Company’s $0.001 par value preferred stock as the Series A Convertible Preferred
Stock (“the Series A Shares.”) The Series A Shares are convertible at the option of the Holder into common shares of
the Company’s stock 9 months after the date of issuance. Further, the Series A Shares have a conversion price based upon
80% of the 10 day average of the Company’s closing market price at the time of conversion. In October 2015, the Company commenced a private
placement financing of $7,000,000 in Units, a Unit consisting of one share of its Series A Shares and an Unit Warrant. The Unit
Warrant has an exercise price of $3.00 per share and a term of 3 years. The Unit Warrant is exercisable 9 months after issuance
and is callable by the Company upon the Company’s common stock closing at a market price of $5.00 or above for a period of
10 day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ill be amortizable over the period from the issue date to the first conversion
date or 9 months. Therefore, since the 409,019 Series A Shares of preferred stock are convertible between July and December of
2016, a deemed dividend of $56,988 to the Series A Shares of preferred stock has been recorded during the nine months ended December
31, 2016 in its statement of operations and cash flows. As the Company is in an accumulated deficit position, the deemed dividend
of $56,988 has been charged against additional paid-in-capital for common shares as there being no retained earnings from which
to declare a dividend. During the year ended March 31, 2016, the Company
received $818,038, including cash of $793,037, in exchange for the issuance of 409,019 shares of its Series A Preferred Stock and
Unit Warrants exercisable for 419,019 shares of common stock. We apply the guidance enumerated in ASC 480
“ Distinguishing Liabilities from Equity We have applied the guidance of ASC 470 “ Deb
Volatility 82% - 134 %
Expected Option/Warrant Term 3 years
Risk-free interest rate .25 %
Expected dividend yield 0.00 % The expected term of the Unit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As a result, the Unit Warrants exercisable
for 409,019 shares of our restricted common stock were valued at $135,049 and as such $67,830 was credited to additional paid in
capital during the year ended March 31, 2016. On August 18, 2016, the Board of Directors
approved a conversion of the Series A Preferred Shares at a conversion price of $1.43, based upon the 5-day average. The 409,019
shares of Series A Preferred Shares were converted for 572,055 shares of common stock.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has been recorded as additional
paid-in-capital for common shares. In July 2016, the Series A shares were converted into shares of the Company’s common stock.
The offsetting amount was amortized to over the period from the issue date to the first conversion date or 9 months. As a result
of the conversion, the Company has amortized the full amount of the deemed dividend recognizing, $56,988 during the nine months
ended December 31, 2016 and $69,829 during the year ended March 31, 2015. As the Company is in an accumulated deficit position,
the deemed dividend of has been charged against additional paid-in-capital for common shares as there being no retained earnings
from which to declare a dividend. Common Shares At December 31, 2016 and March 31, 2016, there
are a total of 17,305,825 and 15,480,882 shares of common stock issued and outstanding, respectively. During the nine months ended December 31, 2016,
the Company as part of a private placement sold 99,378 shares of its restricted common stock for $74,613 in cash and 378,510 shares
for $567,164 in cash. During the nine months ended December 31, 2016,
the Company issued 175,000 shares of common stock in connection with the cash exercise of warrants at an exercise price $0.10 per
share. During the nine months ended December 31, 2016,
the Company issued 50,000 shares of common stock in the connection with the exercise of an option as payment on outstanding debt
of $2,000. During the nine months ended December 31, 2016,
the Company issued 572,055 shares of common stock in connection with the conversion of 409,019 shares of its Series A Preferred
Shares at a price of $1.43 per share. As a result of the conversion, the remaining deemed dividend on our Series A Preferred Shares
in the amount of $56,988 was charged against additional paid- in-capital as there being no retained earnings from which to declare
a dividend. The Company in December 2014 entered into put
agreements with the members of T-Rex Oil, LLC#1 (“T-Rex #1) whereby the Company granted a right to put the purchase of their
interest of T-Rex #1 in the amount of $425,000 back to the Company at an exercise price of $2.00 per share or a total of 212,500
shares of the Company’s common stock. In August 2016, the members exercised the put at $1.00 per share and a total of 425,000
shares of restricted common stock were issued. During the nine months ended December 31, 2016,
the Company issued 75,000 shares of restricted common stock in connection with the issuance of a $300,000 Convertible Promissory
Note. The shares were valued at $71,250 or $0.95 per share. Additional Paid-in Capital During the nine months ended December 31, 2016,
as the Company is in an accumulated deficit position, the remaining deemed dividend on our Series A Preferred Shares in the amount
of $56,988 was charged against additional paid-in-capital as there being no retained earnings from which to declare a dividend. During the nine months ended December 31, 2016,
the Company realized additional paid in capital relative to the fair value of equity based payments in the total amount of $503,700
of which $223,937 was expensed and $279,762 was capitalized. The $279,762 is the valuation of warrants issued for payment in full
for services as part of agreements with a term of one year and the Company will amortize the value of the warrants over the term
of the life of the agreements. See – Note 9 Equity Based Payments. The Company also recognized $264,589 in equity compensation as
part of the issuance of stock options to officers, directors and employees. See Note 9 – Equity Based Payments.</t>
  </si>
  <si>
    <t>Equity Based Payments</t>
  </si>
  <si>
    <t>Disclosure of Compensation Related Costs, Share-based Payments [Abstract]</t>
  </si>
  <si>
    <t>Note 9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0.01 to $3.50 per share as well as the following assumptions:
Volatility 82.00% - 134.00 %
Expected Option/Warrant Term 9 months - 3 years
Risk-free interest rate .12% - .25 %
Expected dividend yield 0.00 %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2014 Stock Incentive Plan Effective October 1, 2014, the Company’s
2014 Stock Option and Award Plan (the “2014 Stock Incentive Plan”) was approved by its Board of Directors. Under the
201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2 million
shares of the Company’s common stock are subject to the 2014 Stock Incentive Plan. The shares issued for the 2014 Stock Incentive
Plan may be either treasury or authorized and unissued shares. During the nine
months ended December 31, 2016, the Company granted options exercisable for a total of 1,480,000 shares of restricted common stock
to officers, directors and employees of the Company. The options are exercisable at a price based upon using a valuation of the
Company’s common stock under 409A of the Internal Revenue Code and therefore management has estimated the exercise price
to be $.25 per share at the date of the grant, based upon and internal review of the 409A criteria. It was management’s intention
to utilize an outside firm in the near future to otherwise perform an independent valuation of the Company’s common stock
under 409A and to adjust the price as necessar y . The options
have a life of 3 years. Options exercisable for 540,000 shares granted to employees and directors are fully vested at December
31, 2016 where options exercisable for 940,000 shares granted to officers, directors and employees have vesting rates over the
remaining life of the options. Using the Black-Scholes option-pricing model,
the vested options at the date of grant have a fair value of $211,337. Significant assumptions used in the valuation are:
Volatility 89.00 – 99.00 %
Expected Option Term 3 year
Risk-free interest rate .57 %
Expected dividend yield 0.00 % The Company is amortizing the fully vested
options and the vested options over a period of 3 years and therefore for the nine and three months ended December 31, 2016, recognized
an expense of $264,589 and $222,788, respectively. Subsequent to the quarter ended December 31,
2016, the Company determined that it would be unable to get a valuation under 409A within the allotted timeframe, so options exercisable
for 1,480,000 shares were cancelled. During January 2017, the Company issued new options to these individuals with the exercise
price set at the current market price of $0.62 per share on the grant date. The Company intends to recognize the expenses in connection
with the issuance during the 4 th Warrants During May 2016, the Company issued a warrant
exercisable for 350,000 shares of the Company’s common stock in exchange for business development services pursuant to a
Consulting Agreement. The warrant has a term of 3 years and an exercise price of $2.00 per share. Using the Black-Scholes option-pricing model,
the warrant was found to have a fair value of $207,200. Assumptions used in the pricing were:
Volatility 89.00 %
Expected Warrant Term 1 year
Risk-free interest rate .25 %
Expected dividend yield 0.00 % As the warran t
was issued for services to be rendered under a 3 year Consulting Agreement and the Company was amortizing over the period of the
agreement. In December 31, 2016, the Consulting Agreement was cancelled at that time the Company recognized the remaining $165,054
as consulting expense. During December 2016, the Company issued warrants
exercisable for 500,000 shares of the Company’s common stock in exchange for business development services pursuant to Consulting
Agreements. The warrants have terms of 3 years and an exercise price of $0.55 per share. Using the Black-Scholes option-pricing model,
the warrants were found to have a fair value of $296,500. Assumptions used in the pricing were:
Volatility 100.00 %
Expected Warrant Term 1 year
Risk-free interest rate .85 %
Expected dividend yield 0.00 % As the warrants were issued for services to
be rendered under a 1 year Consulting Agreement, the Company is amortizing them over a 1 year period and has recognized $16,737
in equity compensation for the three months ended December 31, 2016. The following table summarizes the non-qualified
stock option and warrant activity as of and for the nine months ended December 31, 2016:
Number of Weighted
Options/ Average
Warrants Exercise Price
Outstanding at
beginning of year
Options 1,127,750 $ 0.018
Warrants 1,351,877 $ 0.080
Granted
Options 1,812,500 $ 0.25
Warrants 850,000 $ 0.871
Exercised
Options (225,000 ) $ 0.100
Warrants - $ -
Cancelled
Options - $ -
Warrants $ -
Outstanding at December 31,
Options 2,290,250 $ 0.80
Warrants 2,201,877 $ 1.23
Exercisable at December 31,
Options 1,663,583 $ 0.21
Warrants 2,201,877 $ 1.34
Weighted average Aggregate
remaining contractual Intrinsic
life Life Value
Options 2.63 $ 5,300,680
Warrants 2.67 $ 2,638,671 The aggregate intrinsic value of outstanding
securities is the amount by which the fair value of underlying (common) shares exceed the amount paid for and the exercise price
of the options and warrants issued and outstanding.</t>
  </si>
  <si>
    <t>Commitments and Contingencies Disclosure [Abstract]</t>
  </si>
  <si>
    <t>Note 10 – Commitments and Contingencies Operating Lease The Company leases an office space in
Colorado at the rate of $4,572 per month and the lease expires in August 2017. In addition, the Company leases an office space
in Wyoming at the rate of $5,838 per month and the lease expires in June 2019. In addition, the Company leases a corporate apartment
at a rate of $1,990 per month and the lease was terminated in January 2017. Total rent expense under these leases for the nine
months ended December 31, 2016 is $111,600. The following is a schedule of minimum
future rental annual payments under the operating lease for the stated fiscal year ends:
3/31/2017 49,108
3/31/2018 83,111
3/31/2019 62,940
3/31/2020 15,735
$ 210,894 Employment Agreements In August 2016, the Company entered
in to an Employment Agreement for services with its Chief Executive Officer, and director. The Employment Agreement has a term
of 3 years and provides for an annual compensation of $265,000 and a monthly car allowance of $600. It also provides for an annual
bonus as determined by the board of directors. In August 2016, the Company entered
in to an Employment Agreement for services with its Vice President of Geology and director. The Employment Agreement has a term
of has a term of 3 years and provides for an annual compensation of $195,000 and a monthly car allowance of $600. It also provides
for an annual bonus as determined by the board of directors. In August 2016, the Company’s
subsidiary Terex Energy entered in to an Employment Agreement for services with its Vice President of Operations and director.
The Employment Agreement has a term of has a term of 3 years and provides for an annual compensation of $195,000 and a monthly
car allowance of $600. It also provides for an annual bonus as determined by the board of directors Consulting Agreement The Company entered in to a three-year
agreement effective August 1, 2016 with a consultant to perform services at the base rate of $195,000 per year under certain terms
and conditions including with an auto allowance of $600 per month. Farmout Agreement On June 25, 2015, the Company entered
into a Farmout Agreement with Red Hawk Oil Exploration, Inc., an entity in which a then officer and director was an officer of,
to drill 3 new wells in the Shannon Formation of the Cole Creek Unit in Natrona and Converse Counties, Wyoming. The farmout has
a provision that within 6 months of the farmout, drilling locations would be identified and Applications for Permit and Drill (APDs)
for 3 wells filed. The farmout further provided for the new drills to commence within 24 months. In January 2016, the Company entered
into a new Farmout Agreement with Red Hawk with essentially the same terms which require the commencement of drilling by January
2018. Subsequently, our former Executive Vice President, who was also a principal with Red Hawk, advised that we should wait
to file the APD’s until we had the benefit of the reprocessed seismic data. In December 2016, the Company filed
3 APD’s with the State of Wyoming as a part of the process to secure the permits required to drill. Litigation Debt Litigation On October 26, 2016, a former officer
and director of the Company filed suit with the District Court, City and County of Denver for payment of the $50,000 borrowed on
January 14, 2016. The Company, in exchange for $50,000 issued a secured promissory note including interest at the rate of 5% per
annum with accrued and unpaid interest and principal due at December 31, 2016. The promissory note is collateralized by certain
oil and gas properties located in the State of Wyoming. The Holder had the right at any time prior to payment of the promissory
note to elect to convert all or any portion of the promissory notes, including accrued interest, into common shares of the Company
at a price determined by the average ten consecutive day trading closing price less 30%. The Company, requested an extension of
the due date of the promissory note. The Company at December 31, 2016 owes $50,000 on the promissory note plus accrued interest
of $2,788. The Company has accounted for both the note and continues to accrue interest on the note pursuant to the terms of the
note. The Company has filed a counterclaim in the suit. BMO Holdings Litigation On October 31, 2016, BMO Holding, LLC
(“BMO Holding”) filed suit against the Company in the Supreme Court of the State of New York, New York County, alleging
a breach of alleged contract resulting from certain business negotiations with the Company revolving around the purchase of oil
and gas properties in Wyoming by an affiliated entity of BMO Holding. The suit seeks the fulfillment of the alleged contract and
unspecified damages to be determined by jury. At the time of this filing, the Company has filed a Motion to Dismiss due to a lack
of jurisdiction and failure to state a claim. We have not accrued any liability because
the range of possible loss, if any, cannot be determined at this early stage of the litigation. We intend to defend this lawsuit
vigorously, but the outcome of this matter is inherently uncertain and may have a material adverse effect on our financial position,
results of operations and cash flows.</t>
  </si>
  <si>
    <t>Related Party Transactions</t>
  </si>
  <si>
    <t>Related Party Transactions [Abstract]</t>
  </si>
  <si>
    <t>Note 11 – Related Party Transactions T-Rex Oil LLC #1 The Company is the manager of T-Rex Oil LLC
#1 that was formed during December 2014 for purposes of drilling and producing oil and gas wells. During the year ended March 31,
2015, the Company loaned the LLC $50,000 and at March 31, 2016 and 2015, the Company is owed $0 and $50,000, respectively. The Company in December 2014 entered in to
put agreements with the members of T-Rex #1 whereby the Company granted a right to put the purchase of their interest of T-Rex
#1 in the amount of $425,000 back to the Company at an exercise price of $2.00 per share or a total of 212,500 shares of the Company’s
common stock. In August 2016, the members exercised the put
at $1.00 per share and a total of 425,000 shares of restricted common stock were issued. As a result, the Company became the sole equity
holder in LLC#1, a review of LLC#1’s operational status has lead management to take an immediate impairment on the value
of the equity of $425,000 which has been expensed as an asset impairment charge. The Company, as part of the dissolution of LLC#1,
has forgiven $24,502 of intercompany debt. T-Rex Oil LLC #3 The Company is the manager of T-Rex Oil LLC
#3 that was formed in January 2016 for the purpose of acquiring and developing oil and gas leases known as the Cole Creek properties
in Wyoming. T-Rex Oil LLC #3 is included as part of the consolidated financial statements as of and for the nine months ended
December 31, 2016. See Note 1 – Organization and History.</t>
  </si>
  <si>
    <t>Subsequent Events</t>
  </si>
  <si>
    <t>Subsequent Events [Abstract]</t>
  </si>
  <si>
    <t>Note 12 – Subsequent Events Option Cancellation and Issuance Subsequent to the quarter ended December 31,
2016, the Company determined that it would be unable to get a valuation under 409A within the allotted timeframe, so options exercisable
for 1,480,000 shares were cancelled. During January 2017, the Company issued new options to these individuals with the exercise
price set at the current market price of $0.62 per share on the grant date. The Company intends to recognize the expenses in connection
with the issuance during the 4 th The Company has evaluated events up to the
filing date of these interim financial statements and determined that no subsequent event activity required disclosure.</t>
  </si>
  <si>
    <t>Summary of Significant Accounting Policies (Policies)</t>
  </si>
  <si>
    <t>Principles of Consolidation</t>
  </si>
  <si>
    <t>Principles of Consolidation The accompanying consolidated balance
sheets at December 31, 2016 and 2015 and the consolidated statement of operations and cash flows for the nine months ended December
31, 2016 include the accounts of Terex Energy Corporation, T-Rex Oil, Inc., Western Interior Oil and Gas Corporation and T-Rex
Oil LLC #3. All intercompany balances have been eliminated during consolidation. The Company owns a 14.29% equity interest
in T-Rex Oil, LLC #3, the remaining 85.71% is held by a former director and shareholder of the Company. The Company has identified
T-Rex Oil LLC #3 as a Variable Interest Entity (VIE). We hold current rights that gives us the power to direct the activities of
the VIE that most significantly impact the VIE’s economic performance convened with provisions that give us the right to
receive potentially significant benefits. As a result, we consolidate the accounts of T-Rex Oil, LLC #3, eliminating all intercompany
balances during consolidation. We continuously evaluate whether we
have a controlling financial interest in T-Rex Oil LLC#3.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t>
  </si>
  <si>
    <t>Use of Estimates in the Preparation of Consolidated Financial Statements</t>
  </si>
  <si>
    <t>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December 31, 2016, the Company did not have cash deposits in excess of FDIC insured limits.</t>
  </si>
  <si>
    <t>Concentration of Credit Risk</t>
  </si>
  <si>
    <t>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nine months ended December
31, 2016, we sold oil from our fields to two different purchasers, accounted for 55.01% of our sales, while the other accounted
for 44.99%.</t>
  </si>
  <si>
    <t>Accounts Receivable</t>
  </si>
  <si>
    <t>Accounts Receivable Accounts receivable are stated at their
cost less any allowance for doubtful accounts. The allowance for doubtful accounts is based on the management’s assessment
of the collectability of specific customer accounts and the aging of the accounts receivable. If there is deterioration in a major
customer’s creditworthiness or if actual defaults are higher than the historical experience, the management’s estimates
of the recoverability of amounts due to the Company could be adversely affected. Based on the management’s assessment, there
is no reserve recorded at December 31, 2016 and 2015.</t>
  </si>
  <si>
    <t>Prepaid Expenses</t>
  </si>
  <si>
    <t xml:space="preserve">Prepaid Expenses Prepaid Expenses consisted of the
following, at December 31, 2016:
Deposits $ 57,501
Insurance 27,667
Retainers 15,000
$ 100,168 </t>
  </si>
  <si>
    <t>Oil and Gas Producing Activities</t>
  </si>
  <si>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754,817 and $11,368,626 at December 31, 2016 and March
31,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nine months ended December 31, 2016 and 2015,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61,535 and $4,745,917 at December 31, 2016 and March 31,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December 31, 2016 and March 31, 2016, no capitalized development costs were included in
WIP. Depreciation, depletion and amortization
of proved oil and gas properties is calculated using the units-of-production method based on proved reserves and estimated salvage
values. For the nine months ended December 31, 2016 and 2015, the Company recorded depreciation, depletion and amortization expense
on oil and gas properties in the amount of $142,551 and $709,844, respectively; $30,725 and $279,945 for the three months ended
December 31, 2016 and 2015,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 properties for the nine months ended
December 31, 2016 and 2015, respectively. During the nine months ended December
31, 2016, the Company instituted the first stages of its Recompletion Program, which has included geologic survey work, such seismic
reinterpretations and environmental work. In December 31, 2016, the Company began it first recompletion work on an existing well
bore. The Company has recognized an exploration expense of $ 148,954 and $(59,464) during the nine months ended December 31, 2016
and 2015, respectively as a result of these activities.</t>
  </si>
  <si>
    <t>Other Property and Equipment</t>
  </si>
  <si>
    <t>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nine months ended December 31, 2016 and 2015 was $29,282 and $29,197, respectively
($31,947 and $9,404 for the three months ended December 31, 2016 and 2015, respectively).</t>
  </si>
  <si>
    <t>Asset Retirement Obligations</t>
  </si>
  <si>
    <t xml:space="preserve">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Nine Months Ended
December 31,
2016 2015
ARO - beginning of period $ 1,197,143 $ 459,294
Additions 133,311 -
Deletions - (15,190 )
Accretion expense 64,431 23,906
1,394,885 468,010
Less current portion 176,587 173,878
ARO - end of period $ 1,218,298 $ 294,132 </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o the customer, the price to the buyer is fixed or determinable
and collectability is reasonably assured. For goods, this is the point at which title and risk of loss is transferred and when
payment has either been received or collection is reasonably assured. Revenues for services are recorded when the services have
been provided. Revenue that does not meet these criteria is deferred until the criteria are met.</t>
  </si>
  <si>
    <t>Other Comprehensive Loss</t>
  </si>
  <si>
    <t>Other Comprehensive Loss The Company has no material components of
other comprehensive loss and accordingly, net loss is equal to comprehensive loss for the period.</t>
  </si>
  <si>
    <t>Income Taxes</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As a result of this analysis, the deferred tax asset in the amount of $4,944,484has been
fully reserved at December 31, 2016.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December 31, 2016, there were no uncertain tax positions that required accrual.</t>
  </si>
  <si>
    <t>Business Combination</t>
  </si>
  <si>
    <t>Business Combination The Company accounts for acquisitions in accordance
with guidance found in ASC 805, Business Combinations. The guidance requires consideration given, including contingent consideration,
assets acquired and liabilities assumed to be valued at their fair values at the date of acquisition. The guidance further provides
that acquisition costs will generally be expenses as incurred and changes in deferred tax asset valuations and income tax uncertainties
after the acquisition date generally will affect income tax expense. ASC 805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ss acquired assets
and assumed liabilities have been identified and recognized and perform re-measurements to verify that the consideration paid,
assets acquired and liabilities assumed have been properly valued.</t>
  </si>
  <si>
    <t>Net Loss per Share</t>
  </si>
  <si>
    <t xml:space="preserve">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Nine months Ended
December 31,
2016 2015
Dilutive - -
Anti Dilutive 3,942,300 1,878,088 </t>
  </si>
  <si>
    <t>Equity Based Payments The Company recognizes compensation cost for
equity based awards based on estimated fair value of the award and records capitalized cost or compensation expense over the requisite
service period. See Note 9 – Equity Based Payments.</t>
  </si>
  <si>
    <t>Major Customers</t>
  </si>
  <si>
    <t>Major Customers During the nine months ended December
31, 2016 and 2015, we sold oil from our fields to two different purchasers, Rocky Mountain Crude Oil accounted for 55.01% of our
purchasers, while Sinclair Oil accounted for 44.99%.</t>
  </si>
  <si>
    <t>Beneficial Conversion Feature and Deemed Dividend Related to Series A Shares</t>
  </si>
  <si>
    <t>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In July 2016, the Series A shares were converted into shares of the
Company’s common stock. The offsetting amount was amortized to over the period from the issue date to the first conversion
date or 9 months. As a result of the conversion, the Company has amortized the full amount of the deemed dividend recognizing,
$56,988 during the nine months ended December 31, 2016 and $69,829 during the year ended March 31, 2015. As the Company is in
an accumulated deficit position, the deemed dividend of has been charged against additional paid-in-capital for common shares
as there being no retained earnings from which to declare a dividend.</t>
  </si>
  <si>
    <t>Off-Balance Sheet Arrangements</t>
  </si>
  <si>
    <t>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December 31, 2016, the Company has not been involved in any unconsolidated SPE transactions.</t>
  </si>
  <si>
    <t>Recent Accounting Pronouncements</t>
  </si>
  <si>
    <t>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nine months ended December 31, 2016 none of which are expected to have a material impact on
the Company’s financial position, operations or cash flows.</t>
  </si>
  <si>
    <t>Subsequent Events The Company evaluates events and transactions
after the balance sheet date but before the financial statements are issued.</t>
  </si>
  <si>
    <t>Summary of Significant Accounting Policies (Tables)</t>
  </si>
  <si>
    <t>Schedule of Prepaid Expenses</t>
  </si>
  <si>
    <t xml:space="preserve">Prepaid Expenses consisted of the
following, at December 31, 2016:
Deposits $ 57,501
Insurance 27,667
Retainers 15,000
$ 100,168 </t>
  </si>
  <si>
    <t>Schedule of Reconciliation of Changes in Company's Liability</t>
  </si>
  <si>
    <t xml:space="preserve">For the Nine Months Ended
December 31,
2016 2015
ARO - beginning of period $ 1,197,143 $ 459,294
Additions 133,311 -
Deletions - (15,190 )
Accretion expense 64,431 23,906
1,394,885 468,010
Less current portion 176,587 173,878
ARO - end of period $ 1,218,298 $ 294,132 </t>
  </si>
  <si>
    <t>Weighted-Average Dilutive and Anti-dilutive Securities to Stock Options and Warrants</t>
  </si>
  <si>
    <t xml:space="preserve">The following table details the weighted-average
dilutive and anti-dilutive securities related to stock options and warrants for the periods presented:
For the Nine months Ended
December 31,
2016 2015
Dilutive - -
Anti Dilutive 3,942,300 1,878,088 </t>
  </si>
  <si>
    <t>Fair Value Measurements (Tables)</t>
  </si>
  <si>
    <t>Summary of Non-financial Assets and Liabilities Measured at Fair Value</t>
  </si>
  <si>
    <t xml:space="preserve">The following table presents the Company’s
non-financial assets and liabilities that were measured at fair value on a non-recurring basis at December 31, 2016 by level within
the fair value hierarchy:
Description Level 1 Level 2 Level 3 Total
Assets $ - $ - $ -
Oil and gas properties $ - $ 930,238 $ - $ 930,238 The following table presents the Company’s
non-financial assets and liabilities that were measured at fair value on a non-recurring basis at December 31, 2016 by level within
the fair value hierarchy:
Description Level 1 Level 2 Level 3 Total
Assets
Oil and gas properties $ - $ 22,632 $ - $ 22,632 </t>
  </si>
  <si>
    <t>Significant Acquisition (Tables)</t>
  </si>
  <si>
    <t>Schedule of Allocation of Consideration to Assets Acquired and Liabilities</t>
  </si>
  <si>
    <t xml:space="preserve">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t>
  </si>
  <si>
    <t>Stockholders' Equity (Tables)</t>
  </si>
  <si>
    <t>Schedule of Assumptions Used for Stock Option/Warrants Price Valuation</t>
  </si>
  <si>
    <t>Volatility 82% - 134 %
Expected Option/Warrant Term 3 years
Risk-free interest rate .25 %
Expected dividend yield 0.00 %</t>
  </si>
  <si>
    <t>Equity Based Payments (Tables)</t>
  </si>
  <si>
    <t>Schedule of Valuation Assumptions</t>
  </si>
  <si>
    <t>Volatility 82.00% - 134.00 %
Expected Option/Warrant Term 9 months - 3 years
Risk-free interest rate .12% - .25 %
Expected dividend yield 0.00 %</t>
  </si>
  <si>
    <t>Schedule of Stock Option Valuation Assumptions</t>
  </si>
  <si>
    <t>Significant assumptions used in the valuation
are:
Volatility 89.00 – 99.00 %
Expected Option Term 3 year
Risk-free interest rate .57 %
Expected dividend yield 0.00 %</t>
  </si>
  <si>
    <t>Schedule of Warrants Valuation Assumptions</t>
  </si>
  <si>
    <t>Assumptions used in the pricing were:
Volatility 89.00 %
Expected Warrant Term 1 year
Risk-free interest rate .25 %
Expected dividend yield 0.00 % Assumptions used in the pricing were:
Volatility 100.00 %
Expected Warrant Term 1 year
Risk-free interest rate .85 %
Expected dividend yield 0.00 %</t>
  </si>
  <si>
    <t>Summary of Non-qualified Stock Option and Warrant Activity</t>
  </si>
  <si>
    <t>The following table summarizes the non-qualified
stock option and warrant activity as of and for the nine months ended December 31, 2016:
Number of Weighted
Options/ Average
Warrants Exercise Price
Outstanding at
beginning of year
Options 1,127,750 $ 0.018
Warrants 1,351,877 $ 0.080
Granted
Options 1,812,500 $ 0.25
Warrants 850,000 $ 0.871
Exercised
Options (225,000 ) $ 0.100
Warrants - $ -
Cancelled
Options - $ -
Warrants $ -
Outstanding at December 31,
Options 2,290,250 $ 0.80
Warrants 2,201,877 $ 1.23
Exercisable at December 31,
Options 1,663,583 $ 0.21
Warrants 2,201,877 $ 1.34
Weighted average Aggregate
remaining contractual Intrinsic
life Life Value
Options 2.63 $ 5,300,680
Warrants 2.67 $ 2,638,671</t>
  </si>
  <si>
    <t>Commitments and Contingencies (Tables)</t>
  </si>
  <si>
    <t>Schedule of Minimum Future Rental Annual Payments under Operating Lease</t>
  </si>
  <si>
    <t xml:space="preserve">The following is a schedule of minimum future
rental annual payments under the operating lease for the stated fiscal year ends:
3/31/2017 49,108
3/31/2018 83,111
3/31/2019 62,940
3/31/2020 15,735
$ 210,894 </t>
  </si>
  <si>
    <t>Organization and History (Details Narrative)</t>
  </si>
  <si>
    <t>Jul. 11, 2016shares</t>
  </si>
  <si>
    <t>Jan. 15, 2016USD ($)a</t>
  </si>
  <si>
    <t>Jan. 01, 2016USD ($)</t>
  </si>
  <si>
    <t>Feb. 24, 2015shares</t>
  </si>
  <si>
    <t>Dec. 31, 2016USD ($)</t>
  </si>
  <si>
    <t>Mar. 31, 2016USD ($)</t>
  </si>
  <si>
    <t>Mar. 31, 2015USD ($)</t>
  </si>
  <si>
    <t>Apr. 29, 2016</t>
  </si>
  <si>
    <t>Percentage of acquired working interest</t>
  </si>
  <si>
    <t>82.00%</t>
  </si>
  <si>
    <t>100.00%</t>
  </si>
  <si>
    <t>17.00%</t>
  </si>
  <si>
    <t>Purchase price</t>
  </si>
  <si>
    <t>Nexfuels, Inc. [Member]</t>
  </si>
  <si>
    <t>Stock dividend | shares</t>
  </si>
  <si>
    <t>Western Interiors Oil and Gas Inc [Member]</t>
  </si>
  <si>
    <t>Shares of restricted common stock issued | shares</t>
  </si>
  <si>
    <t>Percentage of issued and outstanding common stock owned</t>
  </si>
  <si>
    <t>83.00%</t>
  </si>
  <si>
    <t>Western Interiors Oil and Gas Inc [Member] | Stock Exchange Agreement [Member]</t>
  </si>
  <si>
    <t>Promissory notes issued</t>
  </si>
  <si>
    <t>Cole Creek Properties [Member]</t>
  </si>
  <si>
    <t>Exchange for cash plus</t>
  </si>
  <si>
    <t>Black Hills Exploration &amp; Production, Inc [Member] | April 20, 2016 [Member]</t>
  </si>
  <si>
    <t>18.00%</t>
  </si>
  <si>
    <t>Gross acres | a</t>
  </si>
  <si>
    <t>Restricted Stock [Member] | Western Interiors Oil and Gas Inc [Member]</t>
  </si>
  <si>
    <t>Summary of Significant Accounting Policies (Details Narrative) - USD ($)</t>
  </si>
  <si>
    <t>12 Months Ended</t>
  </si>
  <si>
    <t>Mar. 31, 2015</t>
  </si>
  <si>
    <t>Cash deposit in FDIC insured limits</t>
  </si>
  <si>
    <t>Oil and natural gas proved properties capitalized costs</t>
  </si>
  <si>
    <t>Oil and natural gas unproved properties capitalized costs</t>
  </si>
  <si>
    <t>Depreciation, depletion and amortization expense on oil and gas properties</t>
  </si>
  <si>
    <t>Impairment of proved properties</t>
  </si>
  <si>
    <t>Depreciation expense</t>
  </si>
  <si>
    <t>Deferred tax asset</t>
  </si>
  <si>
    <t>Percentage of largest amount that is greater than likely to be realized upon its ultimate settlement</t>
  </si>
  <si>
    <t>50.00%</t>
  </si>
  <si>
    <t>Convertible Series A Shares Preferred Stock [Member]</t>
  </si>
  <si>
    <t>Stock were issued at discount value</t>
  </si>
  <si>
    <t>Fair value of issuance of preferred stock</t>
  </si>
  <si>
    <t>Rocky Mountain Crude Oil [Member]</t>
  </si>
  <si>
    <t>Percentage for sale of oil</t>
  </si>
  <si>
    <t>55.01%</t>
  </si>
  <si>
    <t>Accounted [Member]</t>
  </si>
  <si>
    <t>Other Accounted [Member]</t>
  </si>
  <si>
    <t>44.99%</t>
  </si>
  <si>
    <t>Sinclair Oil [Member]</t>
  </si>
  <si>
    <t>Director And Shareholder [Member]</t>
  </si>
  <si>
    <t>Percentage of equity interest</t>
  </si>
  <si>
    <t>85.71%</t>
  </si>
  <si>
    <t>T-Rex Oil, LLC #3 [Member]</t>
  </si>
  <si>
    <t>14.29%</t>
  </si>
  <si>
    <t>Summary of Significant Accounting Policies - Schedule of Prepaid Expenses (Details) - USD ($)</t>
  </si>
  <si>
    <t>Deposits</t>
  </si>
  <si>
    <t>Insurance</t>
  </si>
  <si>
    <t>Retainers</t>
  </si>
  <si>
    <t>Prepaid expenses total</t>
  </si>
  <si>
    <t>Summary of Significant Accounting Policies - Schedule of Reconciliation of Changes in Company's Liability (Details) - USD ($)</t>
  </si>
  <si>
    <t>ARO - beginning of period</t>
  </si>
  <si>
    <t>Additions</t>
  </si>
  <si>
    <t>Deletions</t>
  </si>
  <si>
    <t>Accretion expense</t>
  </si>
  <si>
    <t>ARO - end of period</t>
  </si>
  <si>
    <t>Less current portion</t>
  </si>
  <si>
    <t>ARO - non-current portion</t>
  </si>
  <si>
    <t>Summary of Significant Accounting Policies - Weighted-Average Dilutive and Anti-dilutive Securities to Stock Options and Warrants (Details) - shares</t>
  </si>
  <si>
    <t>Dilutive</t>
  </si>
  <si>
    <t>Anti Dilutive</t>
  </si>
  <si>
    <t>Going Concern and Managements' Plan (Details Narrative) - USD ($)</t>
  </si>
  <si>
    <t>Working capital deficit</t>
  </si>
  <si>
    <t>Fair Value Measurements (Details Narrative) - USD ($)</t>
  </si>
  <si>
    <t>Jan. 15, 2016</t>
  </si>
  <si>
    <t>Jan. 01, 2016</t>
  </si>
  <si>
    <t>Aug. 31, 2016</t>
  </si>
  <si>
    <t>Oct. 31, 2015</t>
  </si>
  <si>
    <t>Dec. 31, 2014</t>
  </si>
  <si>
    <t>Oil and gas properties at fair value</t>
  </si>
  <si>
    <t>Impairment to oil and gas properties</t>
  </si>
  <si>
    <t>Granted rights outstanding</t>
  </si>
  <si>
    <t>Granted an exercise price per share</t>
  </si>
  <si>
    <t>Total shares of common stock</t>
  </si>
  <si>
    <t>Total shares of restricted common stock</t>
  </si>
  <si>
    <t>Impairment charges</t>
  </si>
  <si>
    <t>Impairment</t>
  </si>
  <si>
    <t>TRex Oil LLC [Member]</t>
  </si>
  <si>
    <t>Fair Value Measurements - Summary of Non-financial Assets and Liabilities Measured at Fair Value (Details) - USD ($)</t>
  </si>
  <si>
    <t>Oil and gas properties</t>
  </si>
  <si>
    <t>Level 1 [Member]</t>
  </si>
  <si>
    <t>Level 2 [Member]</t>
  </si>
  <si>
    <t>Level 3 [Member]</t>
  </si>
  <si>
    <t>Significant Acquisition (Details Narrative)</t>
  </si>
  <si>
    <t>Percentage of voting interest acquired</t>
  </si>
  <si>
    <t>Shannon Properties [Member]</t>
  </si>
  <si>
    <t>82.50%</t>
  </si>
  <si>
    <t>Significant Acquisition - Schedule of Allocation of Consideration to Assets Acquired and Liabilities (Details) - USD ($)</t>
  </si>
  <si>
    <t>Cash</t>
  </si>
  <si>
    <t>Total purchase price</t>
  </si>
  <si>
    <t>Oil and gas properties Proved</t>
  </si>
  <si>
    <t>Net assets acquired</t>
  </si>
  <si>
    <t>Nexfuels Warrant (Details Narrative) - USD ($)</t>
  </si>
  <si>
    <t>Oct. 15, 2016</t>
  </si>
  <si>
    <t>Nov. 30, 2016</t>
  </si>
  <si>
    <t>Warrant exercise price</t>
  </si>
  <si>
    <t>Warrant</t>
  </si>
  <si>
    <t>Warrant per month</t>
  </si>
  <si>
    <t>Third Party [Member]</t>
  </si>
  <si>
    <t>Number of warrants assigned</t>
  </si>
  <si>
    <t>Issuance of convertible promissory note</t>
  </si>
  <si>
    <t>Nexfuels Warrant [Member]</t>
  </si>
  <si>
    <t>Warrant exercisable shares</t>
  </si>
  <si>
    <t>Warrant expiration date</t>
  </si>
  <si>
    <t>Feb. 15,
		2017</t>
  </si>
  <si>
    <t>Warrants outstanding</t>
  </si>
  <si>
    <t>Debt (Details Narrative) - USD ($)</t>
  </si>
  <si>
    <t>Nov. 03, 2016</t>
  </si>
  <si>
    <t>Sep. 15, 2016</t>
  </si>
  <si>
    <t>Aug. 11, 2016</t>
  </si>
  <si>
    <t>Apr. 25, 2016</t>
  </si>
  <si>
    <t>Jan. 14, 2016</t>
  </si>
  <si>
    <t>Aug. 01, 2015</t>
  </si>
  <si>
    <t>Gain on disposal of assets</t>
  </si>
  <si>
    <t>Note payable</t>
  </si>
  <si>
    <t>Number of shares of restricted common stock issued</t>
  </si>
  <si>
    <t>Warrants</t>
  </si>
  <si>
    <t>Market price per share</t>
  </si>
  <si>
    <t>Total beneficial conversion feature</t>
  </si>
  <si>
    <t>Number of shares restricted common stock issued, value</t>
  </si>
  <si>
    <t>Number of warrants held during period</t>
  </si>
  <si>
    <t>Western Interiors [Member]</t>
  </si>
  <si>
    <t>Repurchase of shares during period</t>
  </si>
  <si>
    <t>Promissory Notes [Member]</t>
  </si>
  <si>
    <t>Repayment of promissory notes</t>
  </si>
  <si>
    <t>Debt owned amount</t>
  </si>
  <si>
    <t>Accrued interest payable</t>
  </si>
  <si>
    <t>Business combination reduction in purchase price</t>
  </si>
  <si>
    <t>Debt instrument interest rate</t>
  </si>
  <si>
    <t>12.00%</t>
  </si>
  <si>
    <t>Debt instrument maturity date</t>
  </si>
  <si>
    <t>Jan. 31,
		2017</t>
  </si>
  <si>
    <t>Debt conversion price per share</t>
  </si>
  <si>
    <t>Accrued interest</t>
  </si>
  <si>
    <t>Total expense</t>
  </si>
  <si>
    <t>Promissory Notes [Member] | Director and Officer [Member]</t>
  </si>
  <si>
    <t>5.00%</t>
  </si>
  <si>
    <t>Sep. 30,
		2016</t>
  </si>
  <si>
    <t>Proceeds from convertible debt</t>
  </si>
  <si>
    <t>Default interest rate</t>
  </si>
  <si>
    <t>8.00%</t>
  </si>
  <si>
    <t>Debt conversion rate</t>
  </si>
  <si>
    <t>30.00%</t>
  </si>
  <si>
    <t>Promissory Notes [Member] | Director [Member]</t>
  </si>
  <si>
    <t>Promissory Notes [Member] | Director One [Member]</t>
  </si>
  <si>
    <t>15.00%</t>
  </si>
  <si>
    <t>Aug. 11,
		2017</t>
  </si>
  <si>
    <t>Equity interest percentage</t>
  </si>
  <si>
    <t>Promissory Notes [Member] | Director Two [Member]</t>
  </si>
  <si>
    <t>Promissory Notes [Member] | Nexfuels Warrant [Member]</t>
  </si>
  <si>
    <t>Promissory Notes [Member] | Maximum [Member]</t>
  </si>
  <si>
    <t>Promissory Notes [Member] | Minimum [Member]</t>
  </si>
  <si>
    <t>Promissory Notes [Member] | Western Interiors [Member]</t>
  </si>
  <si>
    <t>Line of Credit [Member] | Bank [Member]</t>
  </si>
  <si>
    <t>Debt face amount</t>
  </si>
  <si>
    <t>Debt floor rate</t>
  </si>
  <si>
    <t>7.00%</t>
  </si>
  <si>
    <t>Line-of-credit</t>
  </si>
  <si>
    <t>Line of Credit [Member] | Bank [Member] | Prime Rate [Member]</t>
  </si>
  <si>
    <t>Debt variable interest rate</t>
  </si>
  <si>
    <t>2.50%</t>
  </si>
  <si>
    <t>Line of credit maturity date</t>
  </si>
  <si>
    <t>Nov. 30,
		2016</t>
  </si>
  <si>
    <t>Installment Notes [Member]</t>
  </si>
  <si>
    <t>8.29%</t>
  </si>
  <si>
    <t>5.81%</t>
  </si>
  <si>
    <t>Amount of monthly installment</t>
  </si>
  <si>
    <t>Installment Notes [Member] | Unrelated Parties [Member]</t>
  </si>
  <si>
    <t>Stockholders' Equity (Details Narrative) - USD ($)</t>
  </si>
  <si>
    <t>Oct. 28, 2015</t>
  </si>
  <si>
    <t>May 31, 2016</t>
  </si>
  <si>
    <t>Aug. 18, 2016</t>
  </si>
  <si>
    <t>Capital stock, authorized shares</t>
  </si>
  <si>
    <t>Preferred Stock, authorized shares</t>
  </si>
  <si>
    <t>Preferred Stock, par value per share</t>
  </si>
  <si>
    <t>Stock issued during period, value, new issues</t>
  </si>
  <si>
    <t>Warrant exercise price per share</t>
  </si>
  <si>
    <t>Warrant Exercise Term</t>
  </si>
  <si>
    <t>3 years</t>
  </si>
  <si>
    <t>Common stock closing market price</t>
  </si>
  <si>
    <t>Beneficial conversion feature</t>
  </si>
  <si>
    <t>Deemed dividend preferred stock</t>
  </si>
  <si>
    <t>Warrants exercisable price per share</t>
  </si>
  <si>
    <t>9 months</t>
  </si>
  <si>
    <t>Exercise of warrants for restricted stock shares</t>
  </si>
  <si>
    <t>Exercise of warrants for restricted stock value</t>
  </si>
  <si>
    <t>Number of shares issued of common stock</t>
  </si>
  <si>
    <t>Options at an exercise price per share</t>
  </si>
  <si>
    <t>Number of shares issued shares</t>
  </si>
  <si>
    <t>Shares issued price per share</t>
  </si>
  <si>
    <t>Fair value of equity based payment amount</t>
  </si>
  <si>
    <t>Equity based payment expense</t>
  </si>
  <si>
    <t>Capitalized equity based payment</t>
  </si>
  <si>
    <t>Fair value of warrants issued</t>
  </si>
  <si>
    <t>Private Placement [Member] | Restricted Stock [Member]</t>
  </si>
  <si>
    <t>Number of common stock shares sold during the period</t>
  </si>
  <si>
    <t>Number of common stock shares sold during the period, value</t>
  </si>
  <si>
    <t>Number of stock issued for cash</t>
  </si>
  <si>
    <t>Number of stock issued for cash, value</t>
  </si>
  <si>
    <t>Warrant [Member]</t>
  </si>
  <si>
    <t>Warrants exercisable for shares of common stock</t>
  </si>
  <si>
    <t>Number of stock option with cash exercise</t>
  </si>
  <si>
    <t>Options [Member]</t>
  </si>
  <si>
    <t>Repayment of debt</t>
  </si>
  <si>
    <t>Conversion price per share</t>
  </si>
  <si>
    <t>Shares converted</t>
  </si>
  <si>
    <t>Conversion of stock, shares issued</t>
  </si>
  <si>
    <t>Number of shares issued for conversion</t>
  </si>
  <si>
    <t>Board of Directors [Member] | Series A Preferred Stock [Member]</t>
  </si>
  <si>
    <t>Minimum [Member]</t>
  </si>
  <si>
    <t>Stock price</t>
  </si>
  <si>
    <t>Maximum [Member]</t>
  </si>
  <si>
    <t>Series A Preferred Stock [Member]</t>
  </si>
  <si>
    <t>Shares conversion price percentage</t>
  </si>
  <si>
    <t>80.00%</t>
  </si>
  <si>
    <t>Convertible preferred stock issued at discount value</t>
  </si>
  <si>
    <t>Fair value issuance of convertible preferred stock</t>
  </si>
  <si>
    <t>Proceeds from issuance of convertible preferred stock</t>
  </si>
  <si>
    <t>Number of preferred stock exchange for cash</t>
  </si>
  <si>
    <t>Number of preferred stock shares exchange for cash</t>
  </si>
  <si>
    <t>Series A Preferred Stock [Member] | July and December 2016 [Member]</t>
  </si>
  <si>
    <t>Unit Warrants [Member] | Minimum [Member]</t>
  </si>
  <si>
    <t>Unit Warrants [Member] | Maximum [Member]</t>
  </si>
  <si>
    <t>Stockholders' Equity - Schedule of Assumptions Used for Stock Option/Warrants Price Valuation (Details)</t>
  </si>
  <si>
    <t>Volatility, Minimum</t>
  </si>
  <si>
    <t>Volatility, Maximum</t>
  </si>
  <si>
    <t>134.00%</t>
  </si>
  <si>
    <t>Expected Option/Warrant Term</t>
  </si>
  <si>
    <t>Risk-free interest rate</t>
  </si>
  <si>
    <t>0.25%</t>
  </si>
  <si>
    <t>Expected dividend yield</t>
  </si>
  <si>
    <t>0.00%</t>
  </si>
  <si>
    <t>Equity Based Payments (Details Narrative) - USD ($)</t>
  </si>
  <si>
    <t>1 Months Ended</t>
  </si>
  <si>
    <t>Fair value of warrants</t>
  </si>
  <si>
    <t>Equity compensation expense</t>
  </si>
  <si>
    <t>Number of option exercisable shares cancelled</t>
  </si>
  <si>
    <t>Vested option term</t>
  </si>
  <si>
    <t>Fair value of stock options</t>
  </si>
  <si>
    <t>Stock option expense</t>
  </si>
  <si>
    <t>January 2017 [Member]</t>
  </si>
  <si>
    <t>Officers, Directors and Employees [Member]</t>
  </si>
  <si>
    <t>Options exercise price per share</t>
  </si>
  <si>
    <t>$ .25</t>
  </si>
  <si>
    <t>Option term</t>
  </si>
  <si>
    <t>Option exercisable shares vested</t>
  </si>
  <si>
    <t>Option exercisable shares nonvested</t>
  </si>
  <si>
    <t>2014 Stock Incentive Plan [Member]</t>
  </si>
  <si>
    <t>Term of award</t>
  </si>
  <si>
    <t>10 years</t>
  </si>
  <si>
    <t>Number of shares issued</t>
  </si>
  <si>
    <t>Number of warrant exercisable during period</t>
  </si>
  <si>
    <t>Warrant term</t>
  </si>
  <si>
    <t>Consulting expense</t>
  </si>
  <si>
    <t>Equity Based Payments - Schedule of Valuation Assumptions (Details)</t>
  </si>
  <si>
    <t>Risk-free interest rate, Minimum</t>
  </si>
  <si>
    <t>0.12%</t>
  </si>
  <si>
    <t>Risk-free interest rate, Maximum</t>
  </si>
  <si>
    <t>0.20%</t>
  </si>
  <si>
    <t>Equity Based Payments - Schedule of Stock Option Valuation Assumptions (Details)</t>
  </si>
  <si>
    <t>Expected Option Term</t>
  </si>
  <si>
    <t>Stock Option [Member]</t>
  </si>
  <si>
    <t>89.00%</t>
  </si>
  <si>
    <t>99.00%</t>
  </si>
  <si>
    <t>0.57%</t>
  </si>
  <si>
    <t>Equity Based Payments - Schedule of Warrants Valuation Assumptions (Details)</t>
  </si>
  <si>
    <t>Expected Warrant Term</t>
  </si>
  <si>
    <t>Volatility</t>
  </si>
  <si>
    <t>1 year</t>
  </si>
  <si>
    <t>Warrant One [Member]</t>
  </si>
  <si>
    <t>0.85%</t>
  </si>
  <si>
    <t>Equity Based Payments - Summary of Non-qualified Stock Option and Warrant Activity (Details)</t>
  </si>
  <si>
    <t>Dec. 31, 2016USD ($)$ / sharesshares</t>
  </si>
  <si>
    <t>Non Qualified Stock Options [Member]</t>
  </si>
  <si>
    <t>Number of Options/Warrants Outstanding, Beginning | shares</t>
  </si>
  <si>
    <t>Number of Options/Warrants Outstanding, Granted | shares</t>
  </si>
  <si>
    <t>Number of Options/Warrants Outstanding, Exercised | shares</t>
  </si>
  <si>
    <t>Number of Options/Warrants Outstanding, Cancelled | shares</t>
  </si>
  <si>
    <t>Number of Options/Warrants Outstanding, Ending | shares</t>
  </si>
  <si>
    <t>Number of Options/Warrants Exercisable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Exercisable | $ / shares</t>
  </si>
  <si>
    <t>Weighted average remaining contractual life</t>
  </si>
  <si>
    <t>2 years 7 months 17 days</t>
  </si>
  <si>
    <t>Aggregate Intrinsic Value | $</t>
  </si>
  <si>
    <t>2 years 8 months 1 day</t>
  </si>
  <si>
    <t>Commitments and Contingencies (Details Narrative) - USD ($)</t>
  </si>
  <si>
    <t>Oct. 26, 2016</t>
  </si>
  <si>
    <t>Aug. 02, 2016</t>
  </si>
  <si>
    <t>Rent expense</t>
  </si>
  <si>
    <t>Chief Executive Officer And Director [Member]</t>
  </si>
  <si>
    <t>Term of agreement with annual compensation</t>
  </si>
  <si>
    <t>Compensation of base salary per year</t>
  </si>
  <si>
    <t>Car allowance</t>
  </si>
  <si>
    <t>Vice President of Geology And Director [Member]</t>
  </si>
  <si>
    <t>Vice President of Operations And Director [Member]</t>
  </si>
  <si>
    <t>Consultant [Member]</t>
  </si>
  <si>
    <t>Officer and Director [Member]</t>
  </si>
  <si>
    <t>Proceeds from repayments of debt</t>
  </si>
  <si>
    <t>Colorado Lease [Member]</t>
  </si>
  <si>
    <t>Leases of office per month</t>
  </si>
  <si>
    <t>Lease expiration date</t>
  </si>
  <si>
    <t>Aug. 31,
		2017</t>
  </si>
  <si>
    <t>Wyoming Lease [Member]</t>
  </si>
  <si>
    <t>Jun. 30,
		2019</t>
  </si>
  <si>
    <t>Corporate Apartment [Member]</t>
  </si>
  <si>
    <t>Commitments and Contingencies - Schedule of Minimum Future Rental Annual Payments under Operating Lease (Details)</t>
  </si>
  <si>
    <t>3/31/2017</t>
  </si>
  <si>
    <t>3/31/2018</t>
  </si>
  <si>
    <t>3/31/2019</t>
  </si>
  <si>
    <t>3/31/2020</t>
  </si>
  <si>
    <t>Related Party Transactions (Details Narrative) - USD ($)</t>
  </si>
  <si>
    <t>Related Party Transaction [Line Items]</t>
  </si>
  <si>
    <t>Amount loaned to related party</t>
  </si>
  <si>
    <t>Equity exercise price per share</t>
  </si>
  <si>
    <t>Asset impairment charge</t>
  </si>
  <si>
    <t>Debt forgiveness amount</t>
  </si>
  <si>
    <t>TRex Oil LLC #1 [Member]</t>
  </si>
  <si>
    <t>Amount owned to related party</t>
  </si>
  <si>
    <t>Repurchase of common stock</t>
  </si>
  <si>
    <t>Repurchase of common stock value</t>
  </si>
  <si>
    <t>Subsequent Events (Details Narrative)</t>
  </si>
  <si>
    <t>Dec. 31, 2016$ / sharesshares</t>
  </si>
  <si>
    <t>Number of option exercisable shares cancelled | shares</t>
  </si>
  <si>
    <t>Market price per share | $ / shares</t>
  </si>
  <si>
    <t>Subsequent Event [Member]</t>
  </si>
  <si>
    <t>Subsequent Event [Member] | January 2017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9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30582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94</v>
      </c>
    </row>
    <row r="4" spans="1:2">
      <c r="A4" s="4" t="s">
        <v>50</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051</v>
      </c>
      <c r="C3" s="7" t="n">
        <v>428204</v>
      </c>
    </row>
    <row r="4" spans="1:3">
      <c r="A4" s="4" t="s">
        <v>28</v>
      </c>
      <c r="B4" s="5" t="n">
        <v>175522</v>
      </c>
      <c r="C4" s="5" t="n">
        <v>132391</v>
      </c>
    </row>
    <row r="5" spans="1:3">
      <c r="A5" s="4" t="s">
        <v>29</v>
      </c>
      <c r="B5" s="5" t="n">
        <v>100168</v>
      </c>
      <c r="C5" s="5" t="n">
        <v>50370</v>
      </c>
    </row>
    <row r="6" spans="1:3">
      <c r="A6" s="4" t="s">
        <v>30</v>
      </c>
      <c r="B6" s="5" t="n">
        <v>405741</v>
      </c>
      <c r="C6" s="5" t="n">
        <v>610965</v>
      </c>
    </row>
    <row r="7" spans="1:3">
      <c r="A7" s="3" t="s">
        <v>31</v>
      </c>
    </row>
    <row r="8" spans="1:3">
      <c r="A8" s="4" t="s">
        <v>32</v>
      </c>
      <c r="B8" s="5" t="n">
        <v>11754817</v>
      </c>
      <c r="C8" s="5" t="n">
        <v>11368626</v>
      </c>
    </row>
    <row r="9" spans="1:3">
      <c r="A9" s="4" t="s">
        <v>33</v>
      </c>
      <c r="B9" s="5" t="n">
        <v>4761535</v>
      </c>
      <c r="C9" s="5" t="n">
        <v>4745917</v>
      </c>
    </row>
    <row r="10" spans="1:3">
      <c r="A10" s="4" t="s">
        <v>34</v>
      </c>
      <c r="B10" s="5" t="n">
        <v>404514</v>
      </c>
      <c r="C10" s="5" t="n">
        <v>404514</v>
      </c>
    </row>
    <row r="11" spans="1:3">
      <c r="A11" s="4" t="s">
        <v>35</v>
      </c>
      <c r="B11" s="5" t="n">
        <v>16920866</v>
      </c>
      <c r="C11" s="5" t="n">
        <v>16519057</v>
      </c>
    </row>
    <row r="12" spans="1:3">
      <c r="A12" s="4" t="s">
        <v>36</v>
      </c>
      <c r="B12" s="5" t="n">
        <v>14722114</v>
      </c>
      <c r="C12" s="5" t="n">
        <v>14621873</v>
      </c>
    </row>
    <row r="13" spans="1:3">
      <c r="A13" s="4" t="s">
        <v>37</v>
      </c>
      <c r="B13" s="5" t="n">
        <v>2198752</v>
      </c>
      <c r="C13" s="5" t="n">
        <v>1897184</v>
      </c>
    </row>
    <row r="14" spans="1:3">
      <c r="A14" s="3" t="s">
        <v>38</v>
      </c>
    </row>
    <row r="15" spans="1:3">
      <c r="A15" s="4" t="s">
        <v>39</v>
      </c>
      <c r="B15" s="5" t="n">
        <v>569797</v>
      </c>
      <c r="C15" s="5" t="n">
        <v>275658</v>
      </c>
    </row>
    <row r="16" spans="1:3">
      <c r="A16" s="4" t="s">
        <v>40</v>
      </c>
      <c r="B16" s="5" t="n">
        <v>569797</v>
      </c>
      <c r="C16" s="5" t="n">
        <v>275658</v>
      </c>
    </row>
    <row r="17" spans="1:3">
      <c r="A17" s="4" t="s">
        <v>41</v>
      </c>
      <c r="B17" s="5" t="n">
        <v>3174290</v>
      </c>
      <c r="C17" s="5" t="n">
        <v>2783807</v>
      </c>
    </row>
    <row r="18" spans="1:3">
      <c r="A18" s="3" t="s">
        <v>42</v>
      </c>
    </row>
    <row r="19" spans="1:3">
      <c r="A19" s="4" t="s">
        <v>43</v>
      </c>
      <c r="B19" s="5" t="n">
        <v>1450389</v>
      </c>
      <c r="C19" s="5" t="n">
        <v>758832</v>
      </c>
    </row>
    <row r="20" spans="1:3">
      <c r="A20" s="4" t="s">
        <v>44</v>
      </c>
      <c r="B20" s="5" t="n">
        <v>176587</v>
      </c>
      <c r="C20" s="5" t="n">
        <v>176587</v>
      </c>
    </row>
    <row r="21" spans="1:3">
      <c r="A21" s="4" t="s">
        <v>45</v>
      </c>
      <c r="B21" s="5" t="n">
        <v>1171401</v>
      </c>
      <c r="C21" s="5" t="n">
        <v>783210</v>
      </c>
    </row>
    <row r="22" spans="1:3">
      <c r="A22" s="4" t="s">
        <v>46</v>
      </c>
      <c r="B22" s="5" t="n">
        <v>2798377</v>
      </c>
      <c r="C22" s="5" t="n">
        <v>1718629</v>
      </c>
    </row>
    <row r="23" spans="1:3">
      <c r="A23" s="3" t="s">
        <v>47</v>
      </c>
    </row>
    <row r="24" spans="1:3">
      <c r="A24" s="4" t="s">
        <v>48</v>
      </c>
      <c r="B24" s="5" t="n">
        <v>1218298</v>
      </c>
      <c r="C24" s="5" t="n">
        <v>1020556</v>
      </c>
    </row>
    <row r="25" spans="1:3">
      <c r="A25" s="4" t="s">
        <v>49</v>
      </c>
      <c r="B25" s="5" t="n">
        <v>4016675</v>
      </c>
      <c r="C25" s="5" t="n">
        <v>2739185</v>
      </c>
    </row>
    <row r="26" spans="1:3">
      <c r="A26" s="4" t="s">
        <v>50</v>
      </c>
      <c r="B26" s="4" t="s">
        <v>51</v>
      </c>
      <c r="C26" s="4" t="s">
        <v>51</v>
      </c>
    </row>
    <row r="27" spans="1:3">
      <c r="A27" s="3" t="s">
        <v>52</v>
      </c>
    </row>
    <row r="28" spans="1:3">
      <c r="A28" s="4" t="s">
        <v>53</v>
      </c>
      <c r="B28" s="4" t="s">
        <v>51</v>
      </c>
      <c r="C28" s="5" t="n">
        <v>409</v>
      </c>
    </row>
    <row r="29" spans="1:3">
      <c r="A29" s="4" t="s">
        <v>54</v>
      </c>
      <c r="B29" s="5" t="n">
        <v>17306</v>
      </c>
      <c r="C29" s="5" t="n">
        <v>15481</v>
      </c>
    </row>
    <row r="30" spans="1:3">
      <c r="A30" s="4" t="s">
        <v>55</v>
      </c>
      <c r="B30" s="5" t="n">
        <v>29017385</v>
      </c>
      <c r="C30" s="5" t="n">
        <v>26785705</v>
      </c>
    </row>
    <row r="31" spans="1:3">
      <c r="A31" s="4" t="s">
        <v>56</v>
      </c>
      <c r="B31" s="5" t="n">
        <v>-29877076</v>
      </c>
      <c r="C31" s="5" t="n">
        <v>-26756973</v>
      </c>
    </row>
    <row r="32" spans="1:3">
      <c r="A32" s="4" t="s">
        <v>57</v>
      </c>
      <c r="B32" s="5" t="n">
        <v>-842385</v>
      </c>
      <c r="C32" s="5" t="n">
        <v>44622</v>
      </c>
    </row>
    <row r="33" spans="1:3">
      <c r="A33" s="4" t="s">
        <v>58</v>
      </c>
      <c r="B33" s="7" t="n">
        <v>3174290</v>
      </c>
      <c r="C33" s="7" t="n">
        <v>2783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191</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99</v>
      </c>
      <c r="B2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20"/>
    <col customWidth="1" max="3" min="3" width="22"/>
    <col customWidth="1" max="4" min="4" width="21"/>
    <col customWidth="1" max="5" min="5" width="20"/>
    <col customWidth="1" max="6" min="6" width="21"/>
    <col customWidth="1" max="7" min="7" width="21"/>
    <col customWidth="1" max="8" min="8" width="21"/>
    <col customWidth="1" max="9" min="9" width="14"/>
  </cols>
  <sheetData>
    <row r="1" spans="1:9">
      <c r="A1" s="1" t="s">
        <v>271</v>
      </c>
      <c r="B1" s="2" t="s">
        <v>272</v>
      </c>
      <c r="C1" s="2" t="s">
        <v>273</v>
      </c>
      <c r="D1" s="2" t="s">
        <v>274</v>
      </c>
      <c r="E1" s="2" t="s">
        <v>275</v>
      </c>
      <c r="F1" s="2" t="s">
        <v>276</v>
      </c>
      <c r="G1" s="2" t="s">
        <v>277</v>
      </c>
      <c r="H1" s="2" t="s">
        <v>278</v>
      </c>
      <c r="I1" s="2" t="s">
        <v>279</v>
      </c>
    </row>
    <row r="2" spans="1:9">
      <c r="A2" s="4" t="s">
        <v>280</v>
      </c>
      <c r="D2" s="4" t="s">
        <v>281</v>
      </c>
      <c r="F2" s="4" t="s">
        <v>282</v>
      </c>
      <c r="I2" s="4" t="s">
        <v>283</v>
      </c>
    </row>
    <row r="3" spans="1:9">
      <c r="A3" s="4" t="s">
        <v>284</v>
      </c>
      <c r="F3" s="4" t="s">
        <v>51</v>
      </c>
    </row>
    <row r="4" spans="1:9">
      <c r="A4" s="4" t="s">
        <v>285</v>
      </c>
    </row>
    <row r="5" spans="1:9">
      <c r="A5" s="4" t="s">
        <v>286</v>
      </c>
      <c r="B5" s="5" t="n">
        <v>17097622</v>
      </c>
    </row>
    <row r="6" spans="1:9">
      <c r="A6" s="4" t="s">
        <v>287</v>
      </c>
    </row>
    <row r="7" spans="1:9">
      <c r="A7" s="4" t="s">
        <v>288</v>
      </c>
      <c r="E7" s="5" t="n">
        <v>170878</v>
      </c>
    </row>
    <row r="8" spans="1:9">
      <c r="A8" s="4" t="s">
        <v>289</v>
      </c>
      <c r="E8" s="4" t="s">
        <v>290</v>
      </c>
    </row>
    <row r="9" spans="1:9">
      <c r="A9" s="4" t="s">
        <v>291</v>
      </c>
    </row>
    <row r="10" spans="1:9">
      <c r="A10" s="4" t="s">
        <v>289</v>
      </c>
      <c r="H10" s="4" t="s">
        <v>283</v>
      </c>
    </row>
    <row r="11" spans="1:9">
      <c r="A11" s="4" t="s">
        <v>292</v>
      </c>
      <c r="H11" s="7" t="n">
        <v>1770047</v>
      </c>
    </row>
    <row r="12" spans="1:9">
      <c r="A12" s="4" t="s">
        <v>293</v>
      </c>
    </row>
    <row r="13" spans="1:9">
      <c r="A13" s="4" t="s">
        <v>280</v>
      </c>
      <c r="C13" s="4" t="s">
        <v>281</v>
      </c>
      <c r="D13" s="4" t="s">
        <v>281</v>
      </c>
    </row>
    <row r="14" spans="1:9">
      <c r="A14" s="4" t="s">
        <v>294</v>
      </c>
      <c r="C14" s="7" t="n">
        <v>1200000</v>
      </c>
      <c r="F14" s="7" t="n">
        <v>833382</v>
      </c>
    </row>
    <row r="15" spans="1:9">
      <c r="A15" s="4" t="s">
        <v>284</v>
      </c>
      <c r="C15" s="7" t="n">
        <v>2033382</v>
      </c>
      <c r="D15" s="7" t="n">
        <v>2033382</v>
      </c>
    </row>
    <row r="16" spans="1:9">
      <c r="A16" s="4" t="s">
        <v>295</v>
      </c>
    </row>
    <row r="17" spans="1:9">
      <c r="A17" s="4" t="s">
        <v>280</v>
      </c>
      <c r="C17" s="4" t="s">
        <v>296</v>
      </c>
    </row>
    <row r="18" spans="1:9">
      <c r="A18" s="4" t="s">
        <v>294</v>
      </c>
      <c r="C18" s="7" t="n">
        <v>250000</v>
      </c>
      <c r="G18" s="7" t="n">
        <v>182938</v>
      </c>
    </row>
    <row r="19" spans="1:9">
      <c r="A19" s="4" t="s">
        <v>284</v>
      </c>
      <c r="C19" s="7" t="n">
        <v>432938</v>
      </c>
    </row>
    <row r="20" spans="1:9">
      <c r="A20" s="4" t="s">
        <v>297</v>
      </c>
      <c r="C20" s="5" t="n">
        <v>13328</v>
      </c>
    </row>
    <row r="21" spans="1:9">
      <c r="A21" s="4" t="s">
        <v>298</v>
      </c>
    </row>
    <row r="22" spans="1:9">
      <c r="A22" s="4" t="s">
        <v>288</v>
      </c>
      <c r="E22" s="5" t="n">
        <v>74651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9</v>
      </c>
      <c r="B1" s="2" t="s">
        <v>71</v>
      </c>
      <c r="D1" s="2" t="s">
        <v>1</v>
      </c>
      <c r="F1" s="2" t="s">
        <v>300</v>
      </c>
    </row>
    <row r="2" spans="1:7">
      <c r="B2" s="2" t="s">
        <v>2</v>
      </c>
      <c r="C2" s="2" t="s">
        <v>60</v>
      </c>
      <c r="D2" s="2" t="s">
        <v>2</v>
      </c>
      <c r="E2" s="2" t="s">
        <v>60</v>
      </c>
      <c r="F2" s="2" t="s">
        <v>25</v>
      </c>
      <c r="G2" s="2" t="s">
        <v>301</v>
      </c>
    </row>
    <row r="3" spans="1:7">
      <c r="A3" s="4" t="s">
        <v>302</v>
      </c>
      <c r="B3" s="4" t="s">
        <v>51</v>
      </c>
      <c r="D3" s="4" t="s">
        <v>51</v>
      </c>
    </row>
    <row r="4" spans="1:7">
      <c r="A4" s="4" t="s">
        <v>303</v>
      </c>
      <c r="B4" s="5" t="n">
        <v>11754817</v>
      </c>
      <c r="D4" s="5" t="n">
        <v>11754817</v>
      </c>
      <c r="F4" s="7" t="n">
        <v>11368626</v>
      </c>
    </row>
    <row r="5" spans="1:7">
      <c r="A5" s="4" t="s">
        <v>304</v>
      </c>
      <c r="B5" s="5" t="n">
        <v>4761535</v>
      </c>
      <c r="D5" s="5" t="n">
        <v>4761535</v>
      </c>
      <c r="F5" s="5" t="n">
        <v>4745917</v>
      </c>
    </row>
    <row r="6" spans="1:7">
      <c r="A6" s="4" t="s">
        <v>305</v>
      </c>
      <c r="B6" s="5" t="n">
        <v>30725</v>
      </c>
      <c r="C6" s="7" t="n">
        <v>279945</v>
      </c>
      <c r="D6" s="5" t="n">
        <v>142551</v>
      </c>
      <c r="E6" s="7" t="n">
        <v>709844</v>
      </c>
    </row>
    <row r="7" spans="1:7">
      <c r="A7" s="4" t="s">
        <v>81</v>
      </c>
      <c r="B7" s="5" t="n">
        <v>31739</v>
      </c>
      <c r="C7" s="5" t="n">
        <v>-18842</v>
      </c>
      <c r="D7" s="5" t="n">
        <v>148954</v>
      </c>
      <c r="E7" s="5" t="n">
        <v>-59464</v>
      </c>
    </row>
    <row r="8" spans="1:7">
      <c r="A8" s="4" t="s">
        <v>306</v>
      </c>
      <c r="D8" s="5" t="n">
        <v>0</v>
      </c>
      <c r="E8" s="5" t="n">
        <v>0</v>
      </c>
      <c r="F8" s="5" t="n">
        <v>1103144</v>
      </c>
    </row>
    <row r="9" spans="1:7">
      <c r="A9" s="4" t="s">
        <v>307</v>
      </c>
      <c r="B9" s="5" t="n">
        <v>31947</v>
      </c>
      <c r="C9" s="5" t="n">
        <v>9404</v>
      </c>
      <c r="D9" s="5" t="n">
        <v>29282</v>
      </c>
      <c r="E9" s="5" t="n">
        <v>29197</v>
      </c>
    </row>
    <row r="10" spans="1:7">
      <c r="A10" s="4" t="s">
        <v>308</v>
      </c>
      <c r="B10" s="5" t="n">
        <v>4944484</v>
      </c>
      <c r="D10" s="7" t="n">
        <v>4944484</v>
      </c>
    </row>
    <row r="11" spans="1:7">
      <c r="A11" s="4" t="s">
        <v>309</v>
      </c>
      <c r="D11" s="4" t="s">
        <v>310</v>
      </c>
    </row>
    <row r="12" spans="1:7">
      <c r="A12" s="4" t="s">
        <v>153</v>
      </c>
      <c r="D12" s="7" t="n">
        <v>56988</v>
      </c>
      <c r="F12" s="7" t="n">
        <v>67830</v>
      </c>
    </row>
    <row r="13" spans="1:7">
      <c r="A13" s="4" t="s">
        <v>93</v>
      </c>
      <c r="B13" s="4" t="s">
        <v>51</v>
      </c>
      <c r="C13" s="4" t="s">
        <v>51</v>
      </c>
      <c r="D13" s="5" t="n">
        <v>56988</v>
      </c>
      <c r="E13" s="4" t="s">
        <v>51</v>
      </c>
      <c r="G13" s="7" t="n">
        <v>69829</v>
      </c>
    </row>
    <row r="14" spans="1:7">
      <c r="A14" s="4" t="s">
        <v>311</v>
      </c>
    </row>
    <row r="15" spans="1:7">
      <c r="A15" s="4" t="s">
        <v>312</v>
      </c>
      <c r="D15" s="5" t="n">
        <v>558171</v>
      </c>
    </row>
    <row r="16" spans="1:7">
      <c r="A16" s="4" t="s">
        <v>313</v>
      </c>
      <c r="D16" s="5" t="n">
        <v>682989</v>
      </c>
    </row>
    <row r="17" spans="1:7">
      <c r="A17" s="4" t="s">
        <v>153</v>
      </c>
      <c r="D17" s="7" t="n">
        <v>124818</v>
      </c>
    </row>
    <row r="18" spans="1:7">
      <c r="A18" s="4" t="s">
        <v>314</v>
      </c>
    </row>
    <row r="19" spans="1:7">
      <c r="A19" s="4" t="s">
        <v>315</v>
      </c>
      <c r="D19" s="4" t="s">
        <v>316</v>
      </c>
      <c r="E19" s="4" t="s">
        <v>316</v>
      </c>
    </row>
    <row r="20" spans="1:7">
      <c r="A20" s="4" t="s">
        <v>317</v>
      </c>
    </row>
    <row r="21" spans="1:7">
      <c r="A21" s="4" t="s">
        <v>315</v>
      </c>
      <c r="D21" s="4" t="s">
        <v>316</v>
      </c>
    </row>
    <row r="22" spans="1:7">
      <c r="A22" s="4" t="s">
        <v>318</v>
      </c>
    </row>
    <row r="23" spans="1:7">
      <c r="A23" s="4" t="s">
        <v>315</v>
      </c>
      <c r="D23" s="4" t="s">
        <v>319</v>
      </c>
    </row>
    <row r="24" spans="1:7">
      <c r="A24" s="4" t="s">
        <v>320</v>
      </c>
    </row>
    <row r="25" spans="1:7">
      <c r="A25" s="4" t="s">
        <v>315</v>
      </c>
      <c r="D25" s="4" t="s">
        <v>319</v>
      </c>
      <c r="E25" s="4" t="s">
        <v>319</v>
      </c>
    </row>
    <row r="26" spans="1:7">
      <c r="A26" s="4" t="s">
        <v>321</v>
      </c>
    </row>
    <row r="27" spans="1:7">
      <c r="A27" s="4" t="s">
        <v>322</v>
      </c>
      <c r="B27" s="4" t="s">
        <v>323</v>
      </c>
      <c r="D27" s="4" t="s">
        <v>323</v>
      </c>
    </row>
    <row r="28" spans="1:7">
      <c r="A28" s="4" t="s">
        <v>324</v>
      </c>
    </row>
    <row r="29" spans="1:7">
      <c r="A29" s="4" t="s">
        <v>322</v>
      </c>
      <c r="B29" s="4" t="s">
        <v>325</v>
      </c>
      <c r="D29" s="4" t="s">
        <v>32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72</v>
      </c>
    </row>
    <row r="3" spans="1:3">
      <c r="A3" s="4" t="s">
        <v>327</v>
      </c>
      <c r="B3" s="7" t="n">
        <v>57501</v>
      </c>
    </row>
    <row r="4" spans="1:3">
      <c r="A4" s="4" t="s">
        <v>328</v>
      </c>
      <c r="B4" s="5" t="n">
        <v>27667</v>
      </c>
    </row>
    <row r="5" spans="1:3">
      <c r="A5" s="4" t="s">
        <v>329</v>
      </c>
      <c r="B5" s="5" t="n">
        <v>15000</v>
      </c>
    </row>
    <row r="6" spans="1:3">
      <c r="A6" s="4" t="s">
        <v>330</v>
      </c>
      <c r="B6" s="7" t="n">
        <v>100168</v>
      </c>
      <c r="C6" s="7" t="n">
        <v>50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25</v>
      </c>
      <c r="D1" s="2" t="s">
        <v>60</v>
      </c>
    </row>
    <row r="2" spans="1:4">
      <c r="A2" s="3" t="s">
        <v>61</v>
      </c>
    </row>
    <row r="3" spans="1:4">
      <c r="A3" s="4" t="s">
        <v>62</v>
      </c>
      <c r="B3" s="8" t="n">
        <v>0.001</v>
      </c>
      <c r="C3" s="8" t="n">
        <v>0.001</v>
      </c>
    </row>
    <row r="4" spans="1:4">
      <c r="A4" s="4" t="s">
        <v>63</v>
      </c>
      <c r="B4" s="5" t="n">
        <v>50000000</v>
      </c>
      <c r="C4" s="5" t="n">
        <v>50000000</v>
      </c>
    </row>
    <row r="5" spans="1:4">
      <c r="A5" s="4" t="s">
        <v>64</v>
      </c>
      <c r="B5" s="5" t="n">
        <v>0</v>
      </c>
      <c r="C5" s="5" t="n">
        <v>409019</v>
      </c>
      <c r="D5" s="5" t="n">
        <v>0</v>
      </c>
    </row>
    <row r="6" spans="1:4">
      <c r="A6" s="4" t="s">
        <v>65</v>
      </c>
      <c r="B6" s="5" t="n">
        <v>0</v>
      </c>
      <c r="C6" s="5" t="n">
        <v>409019</v>
      </c>
      <c r="D6" s="5" t="n">
        <v>0</v>
      </c>
    </row>
    <row r="7" spans="1:4">
      <c r="A7" s="4" t="s">
        <v>66</v>
      </c>
      <c r="B7" s="8" t="n">
        <v>0.001</v>
      </c>
      <c r="C7" s="8" t="n">
        <v>0.001</v>
      </c>
    </row>
    <row r="8" spans="1:4">
      <c r="A8" s="4" t="s">
        <v>67</v>
      </c>
      <c r="B8" s="5" t="n">
        <v>275000000</v>
      </c>
      <c r="C8" s="5" t="n">
        <v>275000000</v>
      </c>
    </row>
    <row r="9" spans="1:4">
      <c r="A9" s="4" t="s">
        <v>68</v>
      </c>
      <c r="B9" s="5" t="n">
        <v>17305825</v>
      </c>
      <c r="C9" s="5" t="n">
        <v>15480882</v>
      </c>
    </row>
    <row r="10" spans="1:4">
      <c r="A10" s="4" t="s">
        <v>69</v>
      </c>
      <c r="B10" s="5" t="n">
        <v>17305825</v>
      </c>
      <c r="C10" s="5" t="n">
        <v>15480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60</v>
      </c>
      <c r="D2" s="2" t="s">
        <v>25</v>
      </c>
    </row>
    <row r="3" spans="1:4">
      <c r="A3" s="3" t="s">
        <v>172</v>
      </c>
    </row>
    <row r="4" spans="1:4">
      <c r="A4" s="4" t="s">
        <v>332</v>
      </c>
      <c r="B4" s="7" t="n">
        <v>1197143</v>
      </c>
      <c r="C4" s="7" t="n">
        <v>459294</v>
      </c>
    </row>
    <row r="5" spans="1:4">
      <c r="A5" s="4" t="s">
        <v>333</v>
      </c>
      <c r="B5" s="5" t="n">
        <v>133311</v>
      </c>
      <c r="C5" s="4" t="s">
        <v>51</v>
      </c>
    </row>
    <row r="6" spans="1:4">
      <c r="A6" s="4" t="s">
        <v>334</v>
      </c>
      <c r="B6" s="4" t="s">
        <v>51</v>
      </c>
      <c r="C6" s="5" t="n">
        <v>-15190</v>
      </c>
    </row>
    <row r="7" spans="1:4">
      <c r="A7" s="4" t="s">
        <v>335</v>
      </c>
      <c r="B7" s="5" t="n">
        <v>64431</v>
      </c>
      <c r="C7" s="5" t="n">
        <v>23906</v>
      </c>
    </row>
    <row r="8" spans="1:4">
      <c r="A8" s="4" t="s">
        <v>336</v>
      </c>
      <c r="B8" s="5" t="n">
        <v>1394885</v>
      </c>
      <c r="C8" s="5" t="n">
        <v>468010</v>
      </c>
    </row>
    <row r="9" spans="1:4">
      <c r="A9" s="4" t="s">
        <v>337</v>
      </c>
      <c r="B9" s="5" t="n">
        <v>176587</v>
      </c>
      <c r="C9" s="5" t="n">
        <v>173878</v>
      </c>
      <c r="D9" s="7" t="n">
        <v>176587</v>
      </c>
    </row>
    <row r="10" spans="1:4">
      <c r="A10" s="4" t="s">
        <v>338</v>
      </c>
      <c r="B10" s="7" t="n">
        <v>1218298</v>
      </c>
      <c r="C10" s="7" t="n">
        <v>294132</v>
      </c>
      <c r="D10" s="7" t="n">
        <v>10205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0</v>
      </c>
    </row>
    <row r="3" spans="1:3">
      <c r="A3" s="3" t="s">
        <v>172</v>
      </c>
    </row>
    <row r="4" spans="1:3">
      <c r="A4" s="4" t="s">
        <v>340</v>
      </c>
      <c r="B4" s="4" t="s">
        <v>51</v>
      </c>
      <c r="C4" s="4" t="s">
        <v>51</v>
      </c>
    </row>
    <row r="5" spans="1:3">
      <c r="A5" s="4" t="s">
        <v>341</v>
      </c>
      <c r="B5" s="5" t="n">
        <v>3942300</v>
      </c>
      <c r="C5" s="5" t="n">
        <v>18780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42</v>
      </c>
      <c r="B1" s="2" t="s">
        <v>71</v>
      </c>
      <c r="D1" s="2" t="s">
        <v>1</v>
      </c>
    </row>
    <row r="2" spans="1:6">
      <c r="B2" s="2" t="s">
        <v>2</v>
      </c>
      <c r="C2" s="2" t="s">
        <v>60</v>
      </c>
      <c r="D2" s="2" t="s">
        <v>2</v>
      </c>
      <c r="E2" s="2" t="s">
        <v>60</v>
      </c>
      <c r="F2" s="2" t="s">
        <v>25</v>
      </c>
    </row>
    <row r="3" spans="1:6">
      <c r="A3" s="3" t="s">
        <v>175</v>
      </c>
    </row>
    <row r="4" spans="1:6">
      <c r="A4" s="4" t="s">
        <v>92</v>
      </c>
      <c r="B4" s="7" t="n">
        <v>1073304</v>
      </c>
      <c r="C4" s="7" t="n">
        <v>1504405</v>
      </c>
      <c r="D4" s="7" t="n">
        <v>3120103</v>
      </c>
      <c r="E4" s="7" t="n">
        <v>2995105</v>
      </c>
    </row>
    <row r="5" spans="1:6">
      <c r="A5" s="4" t="s">
        <v>56</v>
      </c>
      <c r="B5" s="5" t="n">
        <v>29877076</v>
      </c>
      <c r="D5" s="5" t="n">
        <v>29877076</v>
      </c>
      <c r="F5" s="7" t="n">
        <v>26756973</v>
      </c>
    </row>
    <row r="6" spans="1:6">
      <c r="A6" s="4" t="s">
        <v>343</v>
      </c>
      <c r="B6" s="7" t="n">
        <v>-2392636</v>
      </c>
      <c r="D6" s="7" t="n">
        <v>-23926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4</v>
      </c>
      <c r="B1" s="2" t="s">
        <v>345</v>
      </c>
      <c r="C1" s="2" t="s">
        <v>346</v>
      </c>
      <c r="D1" s="2" t="s">
        <v>347</v>
      </c>
      <c r="E1" s="2" t="s">
        <v>2</v>
      </c>
      <c r="F1" s="2" t="s">
        <v>60</v>
      </c>
      <c r="G1" s="2" t="s">
        <v>2</v>
      </c>
      <c r="H1" s="2" t="s">
        <v>60</v>
      </c>
      <c r="I1" s="2" t="s">
        <v>25</v>
      </c>
      <c r="J1" s="2" t="s">
        <v>279</v>
      </c>
      <c r="K1" s="2" t="s">
        <v>348</v>
      </c>
      <c r="L1" s="2" t="s">
        <v>349</v>
      </c>
    </row>
    <row r="2" spans="1:12">
      <c r="A2" s="4" t="s">
        <v>280</v>
      </c>
      <c r="C2" s="4" t="s">
        <v>281</v>
      </c>
      <c r="E2" s="4" t="s">
        <v>282</v>
      </c>
      <c r="G2" s="4" t="s">
        <v>282</v>
      </c>
      <c r="J2" s="4" t="s">
        <v>283</v>
      </c>
    </row>
    <row r="3" spans="1:12">
      <c r="A3" s="4" t="s">
        <v>350</v>
      </c>
      <c r="G3" s="4" t="s">
        <v>51</v>
      </c>
    </row>
    <row r="4" spans="1:12">
      <c r="A4" s="4" t="s">
        <v>351</v>
      </c>
      <c r="G4" s="5" t="n">
        <v>0</v>
      </c>
      <c r="H4" s="7" t="n">
        <v>0</v>
      </c>
      <c r="I4" s="7" t="n">
        <v>1103144</v>
      </c>
    </row>
    <row r="5" spans="1:12">
      <c r="A5" s="4" t="s">
        <v>352</v>
      </c>
      <c r="E5" s="7" t="n">
        <v>45000</v>
      </c>
      <c r="G5" s="7" t="n">
        <v>45000</v>
      </c>
    </row>
    <row r="6" spans="1:12">
      <c r="A6" s="4" t="s">
        <v>353</v>
      </c>
      <c r="K6" s="7" t="n">
        <v>3</v>
      </c>
    </row>
    <row r="7" spans="1:12">
      <c r="A7" s="4" t="s">
        <v>354</v>
      </c>
      <c r="E7" s="5" t="n">
        <v>17305825</v>
      </c>
      <c r="G7" s="5" t="n">
        <v>17305825</v>
      </c>
      <c r="I7" s="5" t="n">
        <v>15480882</v>
      </c>
    </row>
    <row r="8" spans="1:12">
      <c r="A8" s="4" t="s">
        <v>355</v>
      </c>
      <c r="G8" s="5" t="n">
        <v>75000</v>
      </c>
    </row>
    <row r="9" spans="1:12">
      <c r="A9" s="4" t="s">
        <v>356</v>
      </c>
      <c r="E9" s="4" t="s">
        <v>51</v>
      </c>
      <c r="F9" s="4" t="s">
        <v>51</v>
      </c>
      <c r="G9" s="7" t="n">
        <v>425000</v>
      </c>
      <c r="H9" s="4" t="s">
        <v>51</v>
      </c>
    </row>
    <row r="10" spans="1:12">
      <c r="A10" s="4" t="s">
        <v>357</v>
      </c>
      <c r="G10" s="5" t="n">
        <v>0</v>
      </c>
      <c r="H10" s="7" t="n">
        <v>0</v>
      </c>
    </row>
    <row r="11" spans="1:12">
      <c r="A11" s="4" t="s">
        <v>358</v>
      </c>
    </row>
    <row r="12" spans="1:12">
      <c r="A12" s="4" t="s">
        <v>352</v>
      </c>
      <c r="E12" s="7" t="n">
        <v>425000</v>
      </c>
      <c r="G12" s="7" t="n">
        <v>425000</v>
      </c>
      <c r="L12" s="7" t="n">
        <v>425000</v>
      </c>
    </row>
    <row r="13" spans="1:12">
      <c r="A13" s="4" t="s">
        <v>353</v>
      </c>
      <c r="D13" s="7" t="n">
        <v>1</v>
      </c>
      <c r="E13" s="7" t="n">
        <v>2</v>
      </c>
      <c r="G13" s="7" t="n">
        <v>2</v>
      </c>
      <c r="L13" s="7" t="n">
        <v>2</v>
      </c>
    </row>
    <row r="14" spans="1:12">
      <c r="A14" s="4" t="s">
        <v>354</v>
      </c>
      <c r="E14" s="5" t="n">
        <v>212500</v>
      </c>
      <c r="G14" s="5" t="n">
        <v>212500</v>
      </c>
      <c r="L14" s="5" t="n">
        <v>212500</v>
      </c>
    </row>
    <row r="15" spans="1:12">
      <c r="A15" s="4" t="s">
        <v>355</v>
      </c>
      <c r="D15" s="5" t="n">
        <v>425000</v>
      </c>
    </row>
    <row r="16" spans="1:12">
      <c r="A16" s="4" t="s">
        <v>293</v>
      </c>
    </row>
    <row r="17" spans="1:12">
      <c r="A17" s="4" t="s">
        <v>280</v>
      </c>
      <c r="B17" s="4" t="s">
        <v>281</v>
      </c>
      <c r="C17" s="4" t="s">
        <v>281</v>
      </c>
    </row>
    <row r="18" spans="1:12">
      <c r="A18" s="4" t="s">
        <v>350</v>
      </c>
      <c r="B18" s="7" t="n">
        <v>2033382</v>
      </c>
      <c r="C18" s="7" t="n">
        <v>2033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60</v>
      </c>
      <c r="B2" s="7" t="n">
        <v>930238</v>
      </c>
      <c r="C2" s="7" t="n">
        <v>22632</v>
      </c>
    </row>
    <row r="3" spans="1:3">
      <c r="A3" s="4" t="s">
        <v>361</v>
      </c>
    </row>
    <row r="4" spans="1:3">
      <c r="A4" s="4" t="s">
        <v>360</v>
      </c>
      <c r="B4" s="4" t="s">
        <v>51</v>
      </c>
      <c r="C4" s="4" t="s">
        <v>51</v>
      </c>
    </row>
    <row r="5" spans="1:3">
      <c r="A5" s="4" t="s">
        <v>362</v>
      </c>
    </row>
    <row r="6" spans="1:3">
      <c r="A6" s="4" t="s">
        <v>360</v>
      </c>
      <c r="B6" s="5" t="n">
        <v>930238</v>
      </c>
      <c r="C6" s="5" t="n">
        <v>22632</v>
      </c>
    </row>
    <row r="7" spans="1:3">
      <c r="A7" s="4" t="s">
        <v>363</v>
      </c>
    </row>
    <row r="8" spans="1:3">
      <c r="A8" s="4" t="s">
        <v>360</v>
      </c>
      <c r="B8" s="4" t="s">
        <v>51</v>
      </c>
      <c r="C8"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4</v>
      </c>
      <c r="B1" s="2" t="s">
        <v>2</v>
      </c>
      <c r="C1" s="2" t="s">
        <v>279</v>
      </c>
      <c r="D1" s="2" t="s">
        <v>346</v>
      </c>
    </row>
    <row r="2" spans="1:4">
      <c r="A2" s="4" t="s">
        <v>365</v>
      </c>
      <c r="B2" s="4" t="s">
        <v>282</v>
      </c>
      <c r="C2" s="4" t="s">
        <v>283</v>
      </c>
      <c r="D2" s="4" t="s">
        <v>281</v>
      </c>
    </row>
    <row r="3" spans="1:4">
      <c r="A3" s="4" t="s">
        <v>366</v>
      </c>
    </row>
    <row r="4" spans="1:4">
      <c r="A4" s="4" t="s">
        <v>365</v>
      </c>
      <c r="B4"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46</v>
      </c>
    </row>
    <row r="2" spans="1:3">
      <c r="A2" s="3" t="s">
        <v>181</v>
      </c>
    </row>
    <row r="3" spans="1:3">
      <c r="A3" s="4" t="s">
        <v>369</v>
      </c>
      <c r="B3" s="7" t="n">
        <v>250000</v>
      </c>
      <c r="C3" s="7" t="n">
        <v>1200000</v>
      </c>
    </row>
    <row r="4" spans="1:3">
      <c r="A4" s="4" t="s">
        <v>370</v>
      </c>
      <c r="B4" s="5" t="n">
        <v>250000</v>
      </c>
      <c r="C4" s="5" t="n">
        <v>1200000</v>
      </c>
    </row>
    <row r="5" spans="1:3">
      <c r="A5" s="4" t="s">
        <v>371</v>
      </c>
      <c r="B5" s="5" t="n">
        <v>383311</v>
      </c>
      <c r="C5" s="5" t="n">
        <v>2033382</v>
      </c>
    </row>
    <row r="6" spans="1:3">
      <c r="A6" s="4" t="s">
        <v>41</v>
      </c>
      <c r="B6" s="5" t="n">
        <v>383311</v>
      </c>
      <c r="C6" s="5" t="n">
        <v>2033382</v>
      </c>
    </row>
    <row r="7" spans="1:3">
      <c r="A7" s="4" t="s">
        <v>42</v>
      </c>
      <c r="B7" s="4" t="s">
        <v>51</v>
      </c>
      <c r="C7" s="5" t="n">
        <v>111522</v>
      </c>
    </row>
    <row r="8" spans="1:3">
      <c r="A8" s="4" t="s">
        <v>47</v>
      </c>
      <c r="B8" s="5" t="n">
        <v>133311</v>
      </c>
      <c r="C8" s="5" t="n">
        <v>721860</v>
      </c>
    </row>
    <row r="9" spans="1:3">
      <c r="A9" s="4" t="s">
        <v>49</v>
      </c>
      <c r="B9" s="5" t="n">
        <v>133311</v>
      </c>
      <c r="C9" s="5" t="n">
        <v>833382</v>
      </c>
    </row>
    <row r="10" spans="1:3">
      <c r="A10" s="4" t="s">
        <v>372</v>
      </c>
      <c r="B10" s="7" t="n">
        <v>250000</v>
      </c>
      <c r="C10" s="7" t="n">
        <v>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73</v>
      </c>
      <c r="B1" s="2" t="s">
        <v>374</v>
      </c>
      <c r="C1" s="2" t="s">
        <v>375</v>
      </c>
      <c r="D1" s="2" t="s">
        <v>2</v>
      </c>
      <c r="E1" s="2" t="s">
        <v>348</v>
      </c>
    </row>
    <row r="2" spans="1:5">
      <c r="A2" s="4" t="s">
        <v>376</v>
      </c>
      <c r="E2" s="7" t="n">
        <v>3</v>
      </c>
    </row>
    <row r="3" spans="1:5">
      <c r="A3" s="4" t="s">
        <v>377</v>
      </c>
      <c r="D3" s="7" t="n">
        <v>45000</v>
      </c>
    </row>
    <row r="4" spans="1:5">
      <c r="A4" s="4" t="s">
        <v>378</v>
      </c>
      <c r="D4" s="5" t="n">
        <v>7500</v>
      </c>
    </row>
    <row r="5" spans="1:5">
      <c r="A5" s="4" t="s">
        <v>379</v>
      </c>
    </row>
    <row r="6" spans="1:5">
      <c r="A6" s="4" t="s">
        <v>380</v>
      </c>
      <c r="C6" s="5" t="n">
        <v>50000</v>
      </c>
    </row>
    <row r="7" spans="1:5">
      <c r="A7" s="4" t="s">
        <v>381</v>
      </c>
      <c r="C7" s="7" t="n">
        <v>300000</v>
      </c>
    </row>
    <row r="8" spans="1:5">
      <c r="A8" s="4" t="s">
        <v>382</v>
      </c>
    </row>
    <row r="9" spans="1:5">
      <c r="A9" s="4" t="s">
        <v>383</v>
      </c>
      <c r="B9" s="5" t="n">
        <v>1056000</v>
      </c>
    </row>
    <row r="10" spans="1:5">
      <c r="A10" s="4" t="s">
        <v>376</v>
      </c>
      <c r="B10" s="9" t="n">
        <v>1.25</v>
      </c>
    </row>
    <row r="11" spans="1:5">
      <c r="A11" s="4" t="s">
        <v>384</v>
      </c>
      <c r="B11" s="4" t="s">
        <v>385</v>
      </c>
    </row>
    <row r="12" spans="1:5">
      <c r="A12" s="4" t="s">
        <v>377</v>
      </c>
      <c r="D12" s="7" t="n">
        <v>43513</v>
      </c>
    </row>
    <row r="13" spans="1:5">
      <c r="A13" s="4" t="s">
        <v>386</v>
      </c>
      <c r="D13" s="5" t="n">
        <v>100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6"/>
    <col customWidth="1" max="6" min="6" width="16"/>
    <col customWidth="1" max="7" min="7" width="14"/>
    <col customWidth="1" max="8" min="8" width="16"/>
    <col customWidth="1" max="9" min="9" width="14"/>
    <col customWidth="1" max="10" min="10" width="14"/>
    <col customWidth="1" max="11" min="11" width="14"/>
  </cols>
  <sheetData>
    <row r="1" spans="1:11">
      <c r="A1" s="1" t="s">
        <v>387</v>
      </c>
      <c r="B1" s="2" t="s">
        <v>388</v>
      </c>
      <c r="C1" s="2" t="s">
        <v>389</v>
      </c>
      <c r="D1" s="2" t="s">
        <v>390</v>
      </c>
      <c r="E1" s="2" t="s">
        <v>391</v>
      </c>
      <c r="F1" s="2" t="s">
        <v>392</v>
      </c>
      <c r="G1" s="2" t="s">
        <v>393</v>
      </c>
      <c r="H1" s="2" t="s">
        <v>2</v>
      </c>
      <c r="I1" s="2" t="s">
        <v>60</v>
      </c>
      <c r="J1" s="2" t="s">
        <v>25</v>
      </c>
      <c r="K1" s="2" t="s">
        <v>301</v>
      </c>
    </row>
    <row r="2" spans="1:11">
      <c r="A2" s="4" t="s">
        <v>394</v>
      </c>
      <c r="H2" s="7" t="n">
        <v>24502</v>
      </c>
      <c r="I2" s="4" t="s">
        <v>51</v>
      </c>
    </row>
    <row r="3" spans="1:11">
      <c r="A3" s="4" t="s">
        <v>395</v>
      </c>
      <c r="H3" s="7" t="n">
        <v>300000</v>
      </c>
    </row>
    <row r="4" spans="1:11">
      <c r="A4" s="4" t="s">
        <v>396</v>
      </c>
      <c r="H4" s="5" t="n">
        <v>75000</v>
      </c>
    </row>
    <row r="5" spans="1:11">
      <c r="A5" s="4" t="s">
        <v>397</v>
      </c>
      <c r="H5" s="7" t="n">
        <v>45000</v>
      </c>
    </row>
    <row r="6" spans="1:11">
      <c r="A6" s="4" t="s">
        <v>398</v>
      </c>
      <c r="H6" s="9" t="n">
        <v>0.95</v>
      </c>
    </row>
    <row r="7" spans="1:11">
      <c r="A7" s="4" t="s">
        <v>399</v>
      </c>
      <c r="H7" s="7" t="n">
        <v>39278</v>
      </c>
      <c r="I7" s="4" t="s">
        <v>51</v>
      </c>
    </row>
    <row r="8" spans="1:11">
      <c r="A8" s="4" t="s">
        <v>400</v>
      </c>
      <c r="H8" s="7" t="n">
        <v>71250</v>
      </c>
    </row>
    <row r="9" spans="1:11">
      <c r="A9" s="4" t="s">
        <v>382</v>
      </c>
    </row>
    <row r="10" spans="1:11">
      <c r="A10" s="4" t="s">
        <v>401</v>
      </c>
      <c r="H10" s="5" t="n">
        <v>1006000</v>
      </c>
    </row>
    <row r="11" spans="1:11">
      <c r="A11" s="4" t="s">
        <v>397</v>
      </c>
      <c r="H11" s="7" t="n">
        <v>43513</v>
      </c>
    </row>
    <row r="12" spans="1:11">
      <c r="A12" s="4" t="s">
        <v>402</v>
      </c>
    </row>
    <row r="13" spans="1:11">
      <c r="A13" s="4" t="s">
        <v>403</v>
      </c>
      <c r="J13" s="5" t="n">
        <v>18717</v>
      </c>
      <c r="K13" s="5" t="n">
        <v>33085</v>
      </c>
    </row>
    <row r="14" spans="1:11">
      <c r="A14" s="4" t="s">
        <v>404</v>
      </c>
    </row>
    <row r="15" spans="1:11">
      <c r="A15" s="4" t="s">
        <v>405</v>
      </c>
      <c r="G15" s="7" t="n">
        <v>393795</v>
      </c>
      <c r="J15" s="7" t="n">
        <v>341405</v>
      </c>
    </row>
    <row r="16" spans="1:11">
      <c r="A16" s="4" t="s">
        <v>406</v>
      </c>
      <c r="H16" s="5" t="n">
        <v>488298</v>
      </c>
    </row>
    <row r="17" spans="1:11">
      <c r="A17" s="4" t="s">
        <v>407</v>
      </c>
      <c r="H17" s="7" t="n">
        <v>25659</v>
      </c>
    </row>
    <row r="18" spans="1:11">
      <c r="A18" s="4" t="s">
        <v>408</v>
      </c>
      <c r="G18" s="5" t="n">
        <v>374920</v>
      </c>
    </row>
    <row r="19" spans="1:11">
      <c r="A19" s="4" t="s">
        <v>395</v>
      </c>
      <c r="B19" s="7" t="n">
        <v>300000</v>
      </c>
    </row>
    <row r="20" spans="1:11">
      <c r="A20" s="4" t="s">
        <v>409</v>
      </c>
      <c r="B20" s="4" t="s">
        <v>410</v>
      </c>
    </row>
    <row r="21" spans="1:11">
      <c r="A21" s="4" t="s">
        <v>411</v>
      </c>
      <c r="B21" s="4" t="s">
        <v>412</v>
      </c>
    </row>
    <row r="22" spans="1:11">
      <c r="A22" s="4" t="s">
        <v>413</v>
      </c>
      <c r="B22" s="9" t="n">
        <v>0.8</v>
      </c>
      <c r="H22" s="9" t="n">
        <v>0.8</v>
      </c>
    </row>
    <row r="23" spans="1:11">
      <c r="A23" s="4" t="s">
        <v>396</v>
      </c>
      <c r="B23" s="5" t="n">
        <v>75000</v>
      </c>
      <c r="H23" s="5" t="n">
        <v>75000</v>
      </c>
    </row>
    <row r="24" spans="1:11">
      <c r="A24" s="4" t="s">
        <v>401</v>
      </c>
      <c r="B24" s="5" t="n">
        <v>50000</v>
      </c>
    </row>
    <row r="25" spans="1:11">
      <c r="A25" s="4" t="s">
        <v>414</v>
      </c>
      <c r="H25" s="7" t="n">
        <v>5720</v>
      </c>
    </row>
    <row r="26" spans="1:11">
      <c r="A26" s="4" t="s">
        <v>398</v>
      </c>
      <c r="H26" s="9" t="n">
        <v>0.95</v>
      </c>
    </row>
    <row r="27" spans="1:11">
      <c r="A27" s="4" t="s">
        <v>399</v>
      </c>
      <c r="H27" s="7" t="n">
        <v>56250</v>
      </c>
    </row>
    <row r="28" spans="1:11">
      <c r="A28" s="4" t="s">
        <v>400</v>
      </c>
      <c r="H28" s="5" t="n">
        <v>71250</v>
      </c>
    </row>
    <row r="29" spans="1:11">
      <c r="A29" s="4" t="s">
        <v>415</v>
      </c>
      <c r="H29" s="5" t="n">
        <v>90516</v>
      </c>
    </row>
    <row r="30" spans="1:11">
      <c r="A30" s="4" t="s">
        <v>416</v>
      </c>
    </row>
    <row r="31" spans="1:11">
      <c r="A31" s="4" t="s">
        <v>406</v>
      </c>
      <c r="H31" s="5" t="n">
        <v>50000</v>
      </c>
    </row>
    <row r="32" spans="1:11">
      <c r="A32" s="4" t="s">
        <v>407</v>
      </c>
      <c r="H32" s="5" t="n">
        <v>2788</v>
      </c>
    </row>
    <row r="33" spans="1:11">
      <c r="A33" s="4" t="s">
        <v>409</v>
      </c>
      <c r="F33" s="4" t="s">
        <v>417</v>
      </c>
    </row>
    <row r="34" spans="1:11">
      <c r="A34" s="4" t="s">
        <v>411</v>
      </c>
      <c r="F34" s="4" t="s">
        <v>418</v>
      </c>
    </row>
    <row r="35" spans="1:11">
      <c r="A35" s="4" t="s">
        <v>419</v>
      </c>
      <c r="F35" s="7" t="n">
        <v>50000</v>
      </c>
    </row>
    <row r="36" spans="1:11">
      <c r="A36" s="4" t="s">
        <v>420</v>
      </c>
      <c r="F36" s="4" t="s">
        <v>421</v>
      </c>
    </row>
    <row r="37" spans="1:11">
      <c r="A37" s="4" t="s">
        <v>422</v>
      </c>
      <c r="F37" s="4" t="s">
        <v>423</v>
      </c>
    </row>
    <row r="38" spans="1:11">
      <c r="A38" s="4" t="s">
        <v>424</v>
      </c>
    </row>
    <row r="39" spans="1:11">
      <c r="A39" s="4" t="s">
        <v>406</v>
      </c>
      <c r="H39" s="5" t="n">
        <v>50000</v>
      </c>
    </row>
    <row r="40" spans="1:11">
      <c r="A40" s="4" t="s">
        <v>407</v>
      </c>
      <c r="H40" s="5" t="n">
        <v>2410</v>
      </c>
    </row>
    <row r="41" spans="1:11">
      <c r="A41" s="4" t="s">
        <v>409</v>
      </c>
      <c r="F41" s="4" t="s">
        <v>417</v>
      </c>
    </row>
    <row r="42" spans="1:11">
      <c r="A42" s="4" t="s">
        <v>411</v>
      </c>
      <c r="C42" s="4" t="s">
        <v>11</v>
      </c>
      <c r="F42" s="4" t="s">
        <v>11</v>
      </c>
    </row>
    <row r="43" spans="1:11">
      <c r="A43" s="4" t="s">
        <v>419</v>
      </c>
      <c r="F43" s="7" t="n">
        <v>50000</v>
      </c>
    </row>
    <row r="44" spans="1:11">
      <c r="A44" s="4" t="s">
        <v>420</v>
      </c>
      <c r="F44" s="4" t="s">
        <v>421</v>
      </c>
    </row>
    <row r="45" spans="1:11">
      <c r="A45" s="4" t="s">
        <v>422</v>
      </c>
      <c r="F45" s="4" t="s">
        <v>423</v>
      </c>
    </row>
    <row r="46" spans="1:11">
      <c r="A46" s="4" t="s">
        <v>425</v>
      </c>
    </row>
    <row r="47" spans="1:11">
      <c r="A47" s="4" t="s">
        <v>406</v>
      </c>
      <c r="H47" s="5" t="n">
        <v>100000</v>
      </c>
    </row>
    <row r="48" spans="1:11">
      <c r="A48" s="4" t="s">
        <v>407</v>
      </c>
      <c r="H48" s="5" t="n">
        <v>5836</v>
      </c>
    </row>
    <row r="49" spans="1:11">
      <c r="A49" s="4" t="s">
        <v>409</v>
      </c>
      <c r="D49" s="4" t="s">
        <v>426</v>
      </c>
    </row>
    <row r="50" spans="1:11">
      <c r="A50" s="4" t="s">
        <v>411</v>
      </c>
      <c r="D50" s="4" t="s">
        <v>427</v>
      </c>
    </row>
    <row r="51" spans="1:11">
      <c r="A51" s="4" t="s">
        <v>419</v>
      </c>
      <c r="D51" s="7" t="n">
        <v>100000</v>
      </c>
    </row>
    <row r="52" spans="1:11">
      <c r="A52" s="4" t="s">
        <v>422</v>
      </c>
      <c r="D52" s="4" t="s">
        <v>423</v>
      </c>
    </row>
    <row r="53" spans="1:11">
      <c r="A53" s="4" t="s">
        <v>428</v>
      </c>
      <c r="D53" s="4" t="s">
        <v>323</v>
      </c>
    </row>
    <row r="54" spans="1:11">
      <c r="A54" s="4" t="s">
        <v>429</v>
      </c>
    </row>
    <row r="55" spans="1:11">
      <c r="A55" s="4" t="s">
        <v>406</v>
      </c>
      <c r="H55" s="5" t="n">
        <v>50000</v>
      </c>
    </row>
    <row r="56" spans="1:11">
      <c r="A56" s="4" t="s">
        <v>407</v>
      </c>
      <c r="H56" s="5" t="n">
        <v>4110</v>
      </c>
    </row>
    <row r="57" spans="1:11">
      <c r="A57" s="4" t="s">
        <v>409</v>
      </c>
      <c r="E57" s="4" t="s">
        <v>417</v>
      </c>
    </row>
    <row r="58" spans="1:11">
      <c r="A58" s="4" t="s">
        <v>411</v>
      </c>
      <c r="E58" s="4" t="s">
        <v>11</v>
      </c>
    </row>
    <row r="59" spans="1:11">
      <c r="A59" s="4" t="s">
        <v>419</v>
      </c>
      <c r="E59" s="7" t="n">
        <v>50000</v>
      </c>
    </row>
    <row r="60" spans="1:11">
      <c r="A60" s="4" t="s">
        <v>430</v>
      </c>
    </row>
    <row r="61" spans="1:11">
      <c r="A61" s="4" t="s">
        <v>397</v>
      </c>
      <c r="H61" s="5" t="n">
        <v>2128</v>
      </c>
    </row>
    <row r="62" spans="1:11">
      <c r="A62" s="4" t="s">
        <v>431</v>
      </c>
    </row>
    <row r="63" spans="1:11">
      <c r="A63" s="4" t="s">
        <v>406</v>
      </c>
      <c r="G63" s="5" t="n">
        <v>768715</v>
      </c>
    </row>
    <row r="64" spans="1:11">
      <c r="A64" s="4" t="s">
        <v>432</v>
      </c>
    </row>
    <row r="65" spans="1:11">
      <c r="A65" s="4" t="s">
        <v>406</v>
      </c>
      <c r="G65" s="7" t="n">
        <v>393795</v>
      </c>
    </row>
    <row r="66" spans="1:11">
      <c r="A66" s="4" t="s">
        <v>433</v>
      </c>
    </row>
    <row r="67" spans="1:11">
      <c r="A67" s="4" t="s">
        <v>403</v>
      </c>
      <c r="G67" s="5" t="n">
        <v>14368</v>
      </c>
    </row>
    <row r="68" spans="1:11">
      <c r="A68" s="4" t="s">
        <v>394</v>
      </c>
      <c r="G68" s="7" t="n">
        <v>44100</v>
      </c>
    </row>
    <row r="69" spans="1:11">
      <c r="A69" s="4" t="s">
        <v>434</v>
      </c>
    </row>
    <row r="70" spans="1:11">
      <c r="A70" s="4" t="s">
        <v>435</v>
      </c>
      <c r="H70" s="7" t="n">
        <v>350000</v>
      </c>
    </row>
    <row r="71" spans="1:11">
      <c r="A71" s="4" t="s">
        <v>436</v>
      </c>
      <c r="H71" s="4" t="s">
        <v>437</v>
      </c>
    </row>
    <row r="72" spans="1:11">
      <c r="A72" s="4" t="s">
        <v>438</v>
      </c>
      <c r="H72" s="7" t="n">
        <v>106103</v>
      </c>
    </row>
    <row r="73" spans="1:11">
      <c r="A73" s="4" t="s">
        <v>439</v>
      </c>
    </row>
    <row r="74" spans="1:11">
      <c r="A74" s="4" t="s">
        <v>440</v>
      </c>
      <c r="H74" s="4" t="s">
        <v>441</v>
      </c>
    </row>
    <row r="75" spans="1:11">
      <c r="A75" s="4" t="s">
        <v>442</v>
      </c>
      <c r="H75" s="4" t="s">
        <v>443</v>
      </c>
    </row>
    <row r="76" spans="1:11">
      <c r="A76" s="4" t="s">
        <v>444</v>
      </c>
    </row>
    <row r="77" spans="1:11">
      <c r="A77" s="4" t="s">
        <v>409</v>
      </c>
      <c r="H77" s="4" t="s">
        <v>445</v>
      </c>
      <c r="J77" s="4" t="s">
        <v>446</v>
      </c>
    </row>
    <row r="78" spans="1:11">
      <c r="A78" s="4" t="s">
        <v>447</v>
      </c>
      <c r="J78" s="7" t="n">
        <v>3437</v>
      </c>
    </row>
    <row r="79" spans="1:11">
      <c r="A79" s="4" t="s">
        <v>448</v>
      </c>
    </row>
    <row r="80" spans="1:11">
      <c r="A80" s="4" t="s">
        <v>419</v>
      </c>
      <c r="H80" s="7" t="n">
        <v>26000</v>
      </c>
      <c r="J80" s="7" t="n">
        <v>34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9</v>
      </c>
      <c r="B1" s="2" t="s">
        <v>450</v>
      </c>
      <c r="C1" s="2" t="s">
        <v>347</v>
      </c>
      <c r="D1" s="2" t="s">
        <v>451</v>
      </c>
      <c r="E1" s="2" t="s">
        <v>348</v>
      </c>
      <c r="F1" s="2" t="s">
        <v>2</v>
      </c>
      <c r="G1" s="2" t="s">
        <v>60</v>
      </c>
      <c r="H1" s="2" t="s">
        <v>2</v>
      </c>
      <c r="I1" s="2" t="s">
        <v>60</v>
      </c>
      <c r="J1" s="2" t="s">
        <v>25</v>
      </c>
      <c r="K1" s="2" t="s">
        <v>301</v>
      </c>
      <c r="L1" s="2" t="s">
        <v>452</v>
      </c>
      <c r="M1" s="2" t="s">
        <v>349</v>
      </c>
    </row>
    <row r="2" spans="1:13">
      <c r="A2" s="4" t="s">
        <v>453</v>
      </c>
      <c r="F2" s="5" t="n">
        <v>325000000</v>
      </c>
      <c r="H2" s="5" t="n">
        <v>325000000</v>
      </c>
    </row>
    <row r="3" spans="1:13">
      <c r="A3" s="4" t="s">
        <v>454</v>
      </c>
      <c r="F3" s="5" t="n">
        <v>50000000</v>
      </c>
      <c r="H3" s="5" t="n">
        <v>50000000</v>
      </c>
      <c r="J3" s="5" t="n">
        <v>50000000</v>
      </c>
    </row>
    <row r="4" spans="1:13">
      <c r="A4" s="4" t="s">
        <v>455</v>
      </c>
      <c r="F4" s="8" t="n">
        <v>0.001</v>
      </c>
      <c r="H4" s="8" t="n">
        <v>0.001</v>
      </c>
      <c r="J4" s="8" t="n">
        <v>0.001</v>
      </c>
    </row>
    <row r="5" spans="1:13">
      <c r="A5" s="4" t="s">
        <v>67</v>
      </c>
      <c r="F5" s="5" t="n">
        <v>275000000</v>
      </c>
      <c r="H5" s="5" t="n">
        <v>275000000</v>
      </c>
      <c r="J5" s="5" t="n">
        <v>275000000</v>
      </c>
    </row>
    <row r="6" spans="1:13">
      <c r="A6" s="4" t="s">
        <v>66</v>
      </c>
      <c r="F6" s="8" t="n">
        <v>0.001</v>
      </c>
      <c r="H6" s="8" t="n">
        <v>0.001</v>
      </c>
      <c r="J6" s="8" t="n">
        <v>0.001</v>
      </c>
    </row>
    <row r="7" spans="1:13">
      <c r="A7" s="4" t="s">
        <v>64</v>
      </c>
      <c r="F7" s="5" t="n">
        <v>0</v>
      </c>
      <c r="G7" s="5" t="n">
        <v>0</v>
      </c>
      <c r="H7" s="5" t="n">
        <v>0</v>
      </c>
      <c r="I7" s="5" t="n">
        <v>0</v>
      </c>
      <c r="J7" s="5" t="n">
        <v>409019</v>
      </c>
    </row>
    <row r="8" spans="1:13">
      <c r="A8" s="4" t="s">
        <v>65</v>
      </c>
      <c r="F8" s="5" t="n">
        <v>0</v>
      </c>
      <c r="G8" s="5" t="n">
        <v>0</v>
      </c>
      <c r="H8" s="5" t="n">
        <v>0</v>
      </c>
      <c r="I8" s="5" t="n">
        <v>0</v>
      </c>
      <c r="J8" s="5" t="n">
        <v>409019</v>
      </c>
    </row>
    <row r="9" spans="1:13">
      <c r="A9" s="4" t="s">
        <v>456</v>
      </c>
      <c r="E9" s="7" t="n">
        <v>7000000</v>
      </c>
      <c r="H9" s="7" t="n">
        <v>74613</v>
      </c>
    </row>
    <row r="10" spans="1:13">
      <c r="A10" s="4" t="s">
        <v>457</v>
      </c>
      <c r="E10" s="7" t="n">
        <v>3</v>
      </c>
    </row>
    <row r="11" spans="1:13">
      <c r="A11" s="4" t="s">
        <v>458</v>
      </c>
      <c r="E11" s="4" t="s">
        <v>459</v>
      </c>
    </row>
    <row r="12" spans="1:13">
      <c r="A12" s="4" t="s">
        <v>460</v>
      </c>
      <c r="E12" s="7" t="n">
        <v>5</v>
      </c>
    </row>
    <row r="13" spans="1:13">
      <c r="A13" s="4" t="s">
        <v>93</v>
      </c>
      <c r="F13" s="4" t="s">
        <v>51</v>
      </c>
      <c r="G13" s="4" t="s">
        <v>51</v>
      </c>
      <c r="H13" s="5" t="n">
        <v>56988</v>
      </c>
      <c r="I13" s="4" t="s">
        <v>51</v>
      </c>
      <c r="K13" s="7" t="n">
        <v>69829</v>
      </c>
    </row>
    <row r="14" spans="1:13">
      <c r="A14" s="4" t="s">
        <v>461</v>
      </c>
      <c r="H14" s="5" t="n">
        <v>56988</v>
      </c>
      <c r="J14" s="7" t="n">
        <v>67830</v>
      </c>
    </row>
    <row r="15" spans="1:13">
      <c r="A15" s="4" t="s">
        <v>462</v>
      </c>
      <c r="H15" s="7" t="n">
        <v>41573</v>
      </c>
    </row>
    <row r="16" spans="1:13">
      <c r="A16" s="4" t="s">
        <v>463</v>
      </c>
      <c r="E16" s="4" t="s">
        <v>464</v>
      </c>
    </row>
    <row r="17" spans="1:13">
      <c r="A17" s="4" t="s">
        <v>465</v>
      </c>
      <c r="J17" s="5" t="n">
        <v>409019</v>
      </c>
    </row>
    <row r="18" spans="1:13">
      <c r="A18" s="4" t="s">
        <v>466</v>
      </c>
      <c r="J18" s="7" t="n">
        <v>135049</v>
      </c>
    </row>
    <row r="19" spans="1:13">
      <c r="A19" s="4" t="s">
        <v>68</v>
      </c>
      <c r="F19" s="5" t="n">
        <v>17305825</v>
      </c>
      <c r="H19" s="5" t="n">
        <v>17305825</v>
      </c>
      <c r="J19" s="5" t="n">
        <v>15480882</v>
      </c>
    </row>
    <row r="20" spans="1:13">
      <c r="A20" s="4" t="s">
        <v>69</v>
      </c>
      <c r="F20" s="5" t="n">
        <v>17305825</v>
      </c>
      <c r="H20" s="5" t="n">
        <v>17305825</v>
      </c>
      <c r="J20" s="5" t="n">
        <v>15480882</v>
      </c>
    </row>
    <row r="21" spans="1:13">
      <c r="A21" s="4" t="s">
        <v>467</v>
      </c>
      <c r="H21" s="5" t="n">
        <v>175000</v>
      </c>
    </row>
    <row r="22" spans="1:13">
      <c r="A22" s="4" t="s">
        <v>468</v>
      </c>
      <c r="H22" s="9" t="n">
        <v>0.1</v>
      </c>
    </row>
    <row r="23" spans="1:13">
      <c r="A23" s="4" t="s">
        <v>469</v>
      </c>
      <c r="H23" s="5" t="n">
        <v>50000</v>
      </c>
    </row>
    <row r="24" spans="1:13">
      <c r="A24" s="4" t="s">
        <v>470</v>
      </c>
      <c r="F24" s="9" t="n">
        <v>0.95</v>
      </c>
      <c r="H24" s="9" t="n">
        <v>0.95</v>
      </c>
    </row>
    <row r="25" spans="1:13">
      <c r="A25" s="4" t="s">
        <v>352</v>
      </c>
      <c r="F25" s="7" t="n">
        <v>45000</v>
      </c>
      <c r="H25" s="7" t="n">
        <v>45000</v>
      </c>
    </row>
    <row r="26" spans="1:13">
      <c r="A26" s="4" t="s">
        <v>355</v>
      </c>
      <c r="H26" s="5" t="n">
        <v>75000</v>
      </c>
    </row>
    <row r="27" spans="1:13">
      <c r="A27" s="4" t="s">
        <v>395</v>
      </c>
      <c r="F27" s="5" t="n">
        <v>300000</v>
      </c>
      <c r="H27" s="7" t="n">
        <v>300000</v>
      </c>
    </row>
    <row r="28" spans="1:13">
      <c r="A28" s="4" t="s">
        <v>400</v>
      </c>
      <c r="H28" s="5" t="n">
        <v>71250</v>
      </c>
    </row>
    <row r="29" spans="1:13">
      <c r="A29" s="4" t="s">
        <v>471</v>
      </c>
      <c r="F29" s="5" t="n">
        <v>503700</v>
      </c>
      <c r="H29" s="5" t="n">
        <v>503700</v>
      </c>
    </row>
    <row r="30" spans="1:13">
      <c r="A30" s="4" t="s">
        <v>472</v>
      </c>
      <c r="H30" s="5" t="n">
        <v>223937</v>
      </c>
    </row>
    <row r="31" spans="1:13">
      <c r="A31" s="4" t="s">
        <v>473</v>
      </c>
      <c r="F31" s="7" t="n">
        <v>279762</v>
      </c>
      <c r="H31" s="5" t="n">
        <v>279762</v>
      </c>
    </row>
    <row r="32" spans="1:13">
      <c r="A32" s="4" t="s">
        <v>474</v>
      </c>
      <c r="H32" s="5" t="n">
        <v>279762</v>
      </c>
    </row>
    <row r="33" spans="1:13">
      <c r="A33" s="4" t="s">
        <v>104</v>
      </c>
      <c r="H33" s="7" t="n">
        <v>264589</v>
      </c>
    </row>
    <row r="34" spans="1:13">
      <c r="A34" s="4" t="s">
        <v>358</v>
      </c>
    </row>
    <row r="35" spans="1:13">
      <c r="A35" s="4" t="s">
        <v>457</v>
      </c>
      <c r="C35" s="7" t="n">
        <v>1</v>
      </c>
      <c r="F35" s="7" t="n">
        <v>2</v>
      </c>
      <c r="H35" s="7" t="n">
        <v>2</v>
      </c>
      <c r="M35" s="7" t="n">
        <v>2</v>
      </c>
    </row>
    <row r="36" spans="1:13">
      <c r="A36" s="4" t="s">
        <v>69</v>
      </c>
      <c r="F36" s="5" t="n">
        <v>212500</v>
      </c>
      <c r="H36" s="5" t="n">
        <v>212500</v>
      </c>
      <c r="M36" s="5" t="n">
        <v>212500</v>
      </c>
    </row>
    <row r="37" spans="1:13">
      <c r="A37" s="4" t="s">
        <v>470</v>
      </c>
      <c r="C37" s="7" t="n">
        <v>1</v>
      </c>
    </row>
    <row r="38" spans="1:13">
      <c r="A38" s="4" t="s">
        <v>352</v>
      </c>
      <c r="F38" s="7" t="n">
        <v>425000</v>
      </c>
      <c r="H38" s="7" t="n">
        <v>425000</v>
      </c>
      <c r="M38" s="7" t="n">
        <v>425000</v>
      </c>
    </row>
    <row r="39" spans="1:13">
      <c r="A39" s="4" t="s">
        <v>355</v>
      </c>
      <c r="C39" s="5" t="n">
        <v>425000</v>
      </c>
    </row>
    <row r="40" spans="1:13">
      <c r="A40" s="4" t="s">
        <v>475</v>
      </c>
    </row>
    <row r="41" spans="1:13">
      <c r="A41" s="4" t="s">
        <v>476</v>
      </c>
      <c r="H41" s="5" t="n">
        <v>99378</v>
      </c>
    </row>
    <row r="42" spans="1:13">
      <c r="A42" s="4" t="s">
        <v>477</v>
      </c>
      <c r="H42" s="7" t="n">
        <v>74613</v>
      </c>
    </row>
    <row r="43" spans="1:13">
      <c r="A43" s="4" t="s">
        <v>475</v>
      </c>
    </row>
    <row r="44" spans="1:13">
      <c r="A44" s="4" t="s">
        <v>478</v>
      </c>
      <c r="H44" s="5" t="n">
        <v>378510</v>
      </c>
    </row>
    <row r="45" spans="1:13">
      <c r="A45" s="4" t="s">
        <v>479</v>
      </c>
      <c r="H45" s="7" t="n">
        <v>567164</v>
      </c>
    </row>
    <row r="46" spans="1:13">
      <c r="A46" s="4" t="s">
        <v>480</v>
      </c>
    </row>
    <row r="47" spans="1:13">
      <c r="A47" s="4" t="s">
        <v>457</v>
      </c>
      <c r="D47" s="7" t="n">
        <v>2</v>
      </c>
      <c r="F47" s="9" t="n">
        <v>0.55</v>
      </c>
      <c r="H47" s="9" t="n">
        <v>0.55</v>
      </c>
    </row>
    <row r="48" spans="1:13">
      <c r="A48" s="4" t="s">
        <v>481</v>
      </c>
      <c r="D48" s="5" t="n">
        <v>350000</v>
      </c>
      <c r="F48" s="5" t="n">
        <v>500000</v>
      </c>
      <c r="H48" s="5" t="n">
        <v>500000</v>
      </c>
    </row>
    <row r="49" spans="1:13">
      <c r="A49" s="4" t="s">
        <v>482</v>
      </c>
      <c r="H49" s="5" t="n">
        <v>175000</v>
      </c>
    </row>
    <row r="50" spans="1:13">
      <c r="A50" s="4" t="s">
        <v>467</v>
      </c>
      <c r="H50" s="11" t="n">
        <v>0.1</v>
      </c>
    </row>
    <row r="51" spans="1:13">
      <c r="A51" s="4" t="s">
        <v>474</v>
      </c>
      <c r="D51" s="7" t="n">
        <v>207200</v>
      </c>
      <c r="H51" s="7" t="n">
        <v>296500</v>
      </c>
    </row>
    <row r="52" spans="1:13">
      <c r="A52" s="4" t="s">
        <v>483</v>
      </c>
    </row>
    <row r="53" spans="1:13">
      <c r="A53" s="4" t="s">
        <v>482</v>
      </c>
      <c r="H53" s="5" t="n">
        <v>50000</v>
      </c>
    </row>
    <row r="54" spans="1:13">
      <c r="A54" s="4" t="s">
        <v>484</v>
      </c>
      <c r="H54" s="7" t="n">
        <v>2000</v>
      </c>
    </row>
    <row r="55" spans="1:13">
      <c r="A55" s="4" t="s">
        <v>311</v>
      </c>
    </row>
    <row r="56" spans="1:13">
      <c r="A56" s="4" t="s">
        <v>65</v>
      </c>
      <c r="F56" s="5" t="n">
        <v>409019</v>
      </c>
      <c r="H56" s="5" t="n">
        <v>409019</v>
      </c>
    </row>
    <row r="57" spans="1:13">
      <c r="A57" s="4" t="s">
        <v>461</v>
      </c>
      <c r="H57" s="7" t="n">
        <v>124818</v>
      </c>
    </row>
    <row r="58" spans="1:13">
      <c r="A58" s="4" t="s">
        <v>485</v>
      </c>
      <c r="F58" s="9" t="n">
        <v>1.43</v>
      </c>
      <c r="H58" s="9" t="n">
        <v>1.43</v>
      </c>
    </row>
    <row r="59" spans="1:13">
      <c r="A59" s="4" t="s">
        <v>486</v>
      </c>
      <c r="H59" s="5" t="n">
        <v>409019</v>
      </c>
    </row>
    <row r="60" spans="1:13">
      <c r="A60" s="4" t="s">
        <v>135</v>
      </c>
    </row>
    <row r="61" spans="1:13">
      <c r="A61" s="4" t="s">
        <v>456</v>
      </c>
      <c r="H61" s="7" t="n">
        <v>99</v>
      </c>
    </row>
    <row r="62" spans="1:13">
      <c r="A62" s="4" t="s">
        <v>461</v>
      </c>
      <c r="H62" s="4" t="s">
        <v>51</v>
      </c>
    </row>
    <row r="63" spans="1:13">
      <c r="A63" s="4" t="s">
        <v>487</v>
      </c>
      <c r="H63" s="5" t="n">
        <v>572055</v>
      </c>
    </row>
    <row r="64" spans="1:13">
      <c r="A64" s="4" t="s">
        <v>486</v>
      </c>
      <c r="H64" s="5" t="n">
        <v>409019</v>
      </c>
    </row>
    <row r="65" spans="1:13">
      <c r="A65" s="4" t="s">
        <v>482</v>
      </c>
      <c r="H65" s="5" t="n">
        <v>225000</v>
      </c>
    </row>
    <row r="66" spans="1:13">
      <c r="A66" s="4" t="s">
        <v>469</v>
      </c>
      <c r="H66" s="5" t="n">
        <v>99378</v>
      </c>
    </row>
    <row r="67" spans="1:13">
      <c r="A67" s="4" t="s">
        <v>488</v>
      </c>
      <c r="H67" s="5" t="n">
        <v>572055</v>
      </c>
    </row>
    <row r="68" spans="1:13">
      <c r="A68" s="4" t="s">
        <v>489</v>
      </c>
    </row>
    <row r="69" spans="1:13">
      <c r="A69" s="4" t="s">
        <v>485</v>
      </c>
      <c r="L69" s="9" t="n">
        <v>1.43</v>
      </c>
    </row>
    <row r="70" spans="1:13">
      <c r="A70" s="4" t="s">
        <v>490</v>
      </c>
    </row>
    <row r="71" spans="1:13">
      <c r="A71" s="4" t="s">
        <v>491</v>
      </c>
      <c r="F71" s="11" t="n">
        <v>0.01</v>
      </c>
      <c r="H71" s="9" t="n">
        <v>0.01</v>
      </c>
    </row>
    <row r="72" spans="1:13">
      <c r="A72" s="4" t="s">
        <v>492</v>
      </c>
    </row>
    <row r="73" spans="1:13">
      <c r="A73" s="4" t="s">
        <v>491</v>
      </c>
      <c r="F73" s="9" t="n">
        <v>3.5</v>
      </c>
      <c r="H73" s="9" t="n">
        <v>3.5</v>
      </c>
    </row>
    <row r="74" spans="1:13">
      <c r="A74" s="4" t="s">
        <v>493</v>
      </c>
    </row>
    <row r="75" spans="1:13">
      <c r="A75" s="4" t="s">
        <v>454</v>
      </c>
      <c r="B75" s="5" t="n">
        <v>50000000</v>
      </c>
    </row>
    <row r="76" spans="1:13">
      <c r="A76" s="4" t="s">
        <v>455</v>
      </c>
      <c r="B76" s="8" t="n">
        <v>0.001</v>
      </c>
    </row>
    <row r="77" spans="1:13">
      <c r="A77" s="4" t="s">
        <v>64</v>
      </c>
      <c r="B77" s="5" t="n">
        <v>5000000</v>
      </c>
    </row>
    <row r="78" spans="1:13">
      <c r="A78" s="4" t="s">
        <v>494</v>
      </c>
      <c r="B78" s="4" t="s">
        <v>495</v>
      </c>
    </row>
    <row r="79" spans="1:13">
      <c r="A79" s="4" t="s">
        <v>496</v>
      </c>
      <c r="F79" s="7" t="n">
        <v>558171</v>
      </c>
      <c r="H79" s="7" t="n">
        <v>558171</v>
      </c>
    </row>
    <row r="80" spans="1:13">
      <c r="A80" s="4" t="s">
        <v>497</v>
      </c>
      <c r="H80" s="5" t="n">
        <v>682989</v>
      </c>
    </row>
    <row r="81" spans="1:13">
      <c r="A81" s="4" t="s">
        <v>461</v>
      </c>
      <c r="H81" s="5" t="n">
        <v>124818</v>
      </c>
    </row>
    <row r="82" spans="1:13">
      <c r="A82" s="4" t="s">
        <v>462</v>
      </c>
      <c r="H82" s="7" t="n">
        <v>41573</v>
      </c>
    </row>
    <row r="83" spans="1:13">
      <c r="A83" s="4" t="s">
        <v>498</v>
      </c>
      <c r="J83" s="7" t="n">
        <v>818038</v>
      </c>
    </row>
    <row r="84" spans="1:13">
      <c r="A84" s="4" t="s">
        <v>499</v>
      </c>
      <c r="J84" s="7" t="n">
        <v>793037</v>
      </c>
    </row>
    <row r="85" spans="1:13">
      <c r="A85" s="4" t="s">
        <v>500</v>
      </c>
      <c r="J85" s="5" t="n">
        <v>409019</v>
      </c>
    </row>
    <row r="86" spans="1:13">
      <c r="A86" s="4" t="s">
        <v>481</v>
      </c>
      <c r="J86" s="5" t="n">
        <v>419019</v>
      </c>
    </row>
    <row r="87" spans="1:13">
      <c r="A87" s="4" t="s">
        <v>501</v>
      </c>
    </row>
    <row r="88" spans="1:13">
      <c r="A88" s="4" t="s">
        <v>487</v>
      </c>
      <c r="H88" s="5" t="n">
        <v>409019</v>
      </c>
    </row>
    <row r="89" spans="1:13">
      <c r="A89" s="4" t="s">
        <v>502</v>
      </c>
    </row>
    <row r="90" spans="1:13">
      <c r="A90" s="4" t="s">
        <v>491</v>
      </c>
      <c r="F90" s="9" t="n">
        <v>1.1</v>
      </c>
      <c r="H90" s="9" t="n">
        <v>1.1</v>
      </c>
    </row>
    <row r="91" spans="1:13">
      <c r="A91" s="4" t="s">
        <v>503</v>
      </c>
    </row>
    <row r="92" spans="1:13">
      <c r="A92" s="4" t="s">
        <v>491</v>
      </c>
      <c r="F92" s="9" t="n">
        <v>1.5</v>
      </c>
      <c r="H92"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v>
      </c>
      <c r="B1" s="2" t="s">
        <v>71</v>
      </c>
      <c r="D1" s="2" t="s">
        <v>1</v>
      </c>
    </row>
    <row r="2" spans="1:5">
      <c r="B2" s="2" t="s">
        <v>2</v>
      </c>
      <c r="C2" s="2" t="s">
        <v>60</v>
      </c>
      <c r="D2" s="2" t="s">
        <v>2</v>
      </c>
      <c r="E2" s="2" t="s">
        <v>60</v>
      </c>
    </row>
    <row r="3" spans="1:5">
      <c r="A3" s="3" t="s">
        <v>72</v>
      </c>
    </row>
    <row r="4" spans="1:5">
      <c r="A4" s="4" t="s">
        <v>73</v>
      </c>
      <c r="B4" s="7" t="n">
        <v>300015</v>
      </c>
      <c r="C4" s="7" t="n">
        <v>102612</v>
      </c>
      <c r="D4" s="7" t="n">
        <v>1020403</v>
      </c>
      <c r="E4" s="7" t="n">
        <v>390705</v>
      </c>
    </row>
    <row r="5" spans="1:5">
      <c r="A5" s="4" t="s">
        <v>74</v>
      </c>
      <c r="B5" s="5" t="n">
        <v>300015</v>
      </c>
      <c r="C5" s="5" t="n">
        <v>102612</v>
      </c>
      <c r="D5" s="5" t="n">
        <v>1020403</v>
      </c>
      <c r="E5" s="5" t="n">
        <v>390705</v>
      </c>
    </row>
    <row r="6" spans="1:5">
      <c r="A6" s="3" t="s">
        <v>75</v>
      </c>
    </row>
    <row r="7" spans="1:5">
      <c r="A7" s="4" t="s">
        <v>76</v>
      </c>
      <c r="B7" s="5" t="n">
        <v>167960</v>
      </c>
      <c r="C7" s="5" t="n">
        <v>143356</v>
      </c>
      <c r="D7" s="5" t="n">
        <v>571349</v>
      </c>
      <c r="E7" s="5" t="n">
        <v>280654</v>
      </c>
    </row>
    <row r="8" spans="1:5">
      <c r="A8" s="4" t="s">
        <v>77</v>
      </c>
      <c r="B8" s="5" t="n">
        <v>11919</v>
      </c>
      <c r="C8" s="5" t="n">
        <v>50025</v>
      </c>
      <c r="D8" s="5" t="n">
        <v>112622</v>
      </c>
      <c r="E8" s="5" t="n">
        <v>98640</v>
      </c>
    </row>
    <row r="9" spans="1:5">
      <c r="A9" s="4" t="s">
        <v>78</v>
      </c>
      <c r="B9" s="5" t="n">
        <v>-24502</v>
      </c>
      <c r="C9" s="4" t="s">
        <v>51</v>
      </c>
      <c r="D9" s="5" t="n">
        <v>-24502</v>
      </c>
      <c r="E9" s="4" t="s">
        <v>51</v>
      </c>
    </row>
    <row r="10" spans="1:5">
      <c r="A10" s="4" t="s">
        <v>79</v>
      </c>
      <c r="B10" s="5" t="n">
        <v>946525</v>
      </c>
      <c r="C10" s="5" t="n">
        <v>1124821</v>
      </c>
      <c r="D10" s="5" t="n">
        <v>2532032</v>
      </c>
      <c r="E10" s="5" t="n">
        <v>2267604</v>
      </c>
    </row>
    <row r="11" spans="1:5">
      <c r="A11" s="4" t="s">
        <v>80</v>
      </c>
      <c r="B11" s="4" t="s">
        <v>51</v>
      </c>
      <c r="C11" s="4" t="s">
        <v>51</v>
      </c>
      <c r="D11" s="5" t="n">
        <v>425000</v>
      </c>
      <c r="E11" s="4" t="s">
        <v>51</v>
      </c>
    </row>
    <row r="12" spans="1:5">
      <c r="A12" s="4" t="s">
        <v>81</v>
      </c>
      <c r="B12" s="5" t="n">
        <v>31739</v>
      </c>
      <c r="C12" s="5" t="n">
        <v>-18842</v>
      </c>
      <c r="D12" s="5" t="n">
        <v>148954</v>
      </c>
      <c r="E12" s="5" t="n">
        <v>-59464</v>
      </c>
    </row>
    <row r="13" spans="1:5">
      <c r="A13" s="4" t="s">
        <v>82</v>
      </c>
      <c r="B13" s="5" t="n">
        <v>60286</v>
      </c>
      <c r="C13" s="5" t="n">
        <v>297367</v>
      </c>
      <c r="D13" s="5" t="n">
        <v>164672</v>
      </c>
      <c r="E13" s="5" t="n">
        <v>762948</v>
      </c>
    </row>
    <row r="14" spans="1:5">
      <c r="A14" s="4" t="s">
        <v>83</v>
      </c>
      <c r="B14" s="5" t="n">
        <v>1193927</v>
      </c>
      <c r="C14" s="5" t="n">
        <v>1596727</v>
      </c>
      <c r="D14" s="5" t="n">
        <v>3930127</v>
      </c>
      <c r="E14" s="5" t="n">
        <v>3350382</v>
      </c>
    </row>
    <row r="15" spans="1:5">
      <c r="A15" s="4" t="s">
        <v>84</v>
      </c>
      <c r="B15" s="5" t="n">
        <v>-893912</v>
      </c>
      <c r="C15" s="5" t="n">
        <v>-1494115</v>
      </c>
      <c r="D15" s="5" t="n">
        <v>-2909724</v>
      </c>
      <c r="E15" s="5" t="n">
        <v>-2959677</v>
      </c>
    </row>
    <row r="16" spans="1:5">
      <c r="A16" s="3" t="s">
        <v>85</v>
      </c>
    </row>
    <row r="17" spans="1:5">
      <c r="A17" s="4" t="s">
        <v>86</v>
      </c>
      <c r="B17" s="5" t="n">
        <v>-179411</v>
      </c>
      <c r="C17" s="5" t="n">
        <v>-10364</v>
      </c>
      <c r="D17" s="5" t="n">
        <v>-210491</v>
      </c>
      <c r="E17" s="5" t="n">
        <v>-79739</v>
      </c>
    </row>
    <row r="18" spans="1:5">
      <c r="A18" s="4" t="s">
        <v>87</v>
      </c>
      <c r="B18" s="4" t="s">
        <v>51</v>
      </c>
      <c r="C18" s="4" t="s">
        <v>51</v>
      </c>
      <c r="D18" s="4" t="s">
        <v>51</v>
      </c>
      <c r="E18" s="5" t="n">
        <v>44100</v>
      </c>
    </row>
    <row r="19" spans="1:5">
      <c r="A19" s="4" t="s">
        <v>88</v>
      </c>
      <c r="B19" s="5" t="n">
        <v>19</v>
      </c>
      <c r="C19" s="5" t="n">
        <v>74</v>
      </c>
      <c r="D19" s="5" t="n">
        <v>112</v>
      </c>
      <c r="E19" s="5" t="n">
        <v>211</v>
      </c>
    </row>
    <row r="20" spans="1:5">
      <c r="A20" s="4" t="s">
        <v>89</v>
      </c>
      <c r="B20" s="5" t="n">
        <v>-179392</v>
      </c>
      <c r="C20" s="5" t="n">
        <v>-10290</v>
      </c>
      <c r="D20" s="5" t="n">
        <v>-210379</v>
      </c>
      <c r="E20" s="5" t="n">
        <v>-35428</v>
      </c>
    </row>
    <row r="21" spans="1:5">
      <c r="A21" s="4" t="s">
        <v>90</v>
      </c>
      <c r="B21" s="5" t="n">
        <v>-1073304</v>
      </c>
      <c r="C21" s="5" t="n">
        <v>-1504405</v>
      </c>
      <c r="D21" s="5" t="n">
        <v>-3120103</v>
      </c>
      <c r="E21" s="5" t="n">
        <v>-2995105</v>
      </c>
    </row>
    <row r="22" spans="1:5">
      <c r="A22" s="4" t="s">
        <v>91</v>
      </c>
      <c r="B22" s="4" t="s">
        <v>51</v>
      </c>
      <c r="C22" s="4" t="s">
        <v>51</v>
      </c>
      <c r="D22" s="4" t="s">
        <v>51</v>
      </c>
      <c r="E22" s="4" t="s">
        <v>51</v>
      </c>
    </row>
    <row r="23" spans="1:5">
      <c r="A23" s="4" t="s">
        <v>92</v>
      </c>
      <c r="B23" s="5" t="n">
        <v>-1073304</v>
      </c>
      <c r="C23" s="5" t="n">
        <v>-1504405</v>
      </c>
      <c r="D23" s="5" t="n">
        <v>-3120103</v>
      </c>
      <c r="E23" s="5" t="n">
        <v>-2995105</v>
      </c>
    </row>
    <row r="24" spans="1:5">
      <c r="A24" s="4" t="s">
        <v>93</v>
      </c>
      <c r="B24" s="4" t="s">
        <v>51</v>
      </c>
      <c r="C24" s="4" t="s">
        <v>51</v>
      </c>
      <c r="D24" s="5" t="n">
        <v>-56988</v>
      </c>
      <c r="E24" s="4" t="s">
        <v>51</v>
      </c>
    </row>
    <row r="25" spans="1:5">
      <c r="A25" s="4" t="s">
        <v>94</v>
      </c>
      <c r="B25" s="7" t="n">
        <v>-1073304</v>
      </c>
      <c r="C25" s="7" t="n">
        <v>-1504405</v>
      </c>
      <c r="D25" s="7" t="n">
        <v>-3177091</v>
      </c>
      <c r="E25" s="7" t="n">
        <v>-2995105</v>
      </c>
    </row>
    <row r="26" spans="1:5">
      <c r="A26" s="4" t="s">
        <v>95</v>
      </c>
      <c r="B26" s="9" t="n">
        <v>-0.06</v>
      </c>
      <c r="C26" s="9" t="n">
        <v>-0.09</v>
      </c>
      <c r="D26" s="9" t="n">
        <v>-0.19</v>
      </c>
      <c r="E26" s="9" t="n">
        <v>-0.19</v>
      </c>
    </row>
    <row r="27" spans="1:5">
      <c r="A27" s="4" t="s">
        <v>96</v>
      </c>
      <c r="B27" s="5" t="n">
        <v>17142510</v>
      </c>
      <c r="C27" s="5" t="n">
        <v>15942466</v>
      </c>
      <c r="D27" s="5" t="n">
        <v>16449206</v>
      </c>
      <c r="E27" s="5" t="n">
        <v>15702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4</v>
      </c>
      <c r="B1" s="2" t="s">
        <v>1</v>
      </c>
    </row>
    <row r="2" spans="1:2">
      <c r="B2" s="2" t="s">
        <v>2</v>
      </c>
    </row>
    <row r="3" spans="1:2">
      <c r="A3" s="3" t="s">
        <v>189</v>
      </c>
    </row>
    <row r="4" spans="1:2">
      <c r="A4" s="4" t="s">
        <v>505</v>
      </c>
      <c r="B4" s="4" t="s">
        <v>281</v>
      </c>
    </row>
    <row r="5" spans="1:2">
      <c r="A5" s="4" t="s">
        <v>506</v>
      </c>
      <c r="B5" s="4" t="s">
        <v>507</v>
      </c>
    </row>
    <row r="6" spans="1:2">
      <c r="A6" s="4" t="s">
        <v>508</v>
      </c>
      <c r="B6" s="4" t="s">
        <v>459</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 customWidth="1" max="5" min="5" width="14"/>
    <col customWidth="1" max="6" min="6" width="14"/>
  </cols>
  <sheetData>
    <row r="1" spans="1:6">
      <c r="A1" s="1" t="s">
        <v>513</v>
      </c>
      <c r="B1" s="2" t="s">
        <v>514</v>
      </c>
      <c r="C1" s="2" t="s">
        <v>71</v>
      </c>
      <c r="D1" s="2" t="s">
        <v>1</v>
      </c>
    </row>
    <row r="2" spans="1:6">
      <c r="B2" s="2" t="s">
        <v>451</v>
      </c>
      <c r="C2" s="2" t="s">
        <v>2</v>
      </c>
      <c r="D2" s="2" t="s">
        <v>2</v>
      </c>
      <c r="E2" s="2" t="s">
        <v>60</v>
      </c>
      <c r="F2" s="2" t="s">
        <v>348</v>
      </c>
    </row>
    <row r="3" spans="1:6">
      <c r="A3" s="4" t="s">
        <v>457</v>
      </c>
      <c r="F3" s="7" t="n">
        <v>3</v>
      </c>
    </row>
    <row r="4" spans="1:6">
      <c r="A4" s="4" t="s">
        <v>515</v>
      </c>
      <c r="D4" s="7" t="n">
        <v>279762</v>
      </c>
    </row>
    <row r="5" spans="1:6">
      <c r="A5" s="4" t="s">
        <v>516</v>
      </c>
      <c r="D5" s="7" t="n">
        <v>264589</v>
      </c>
      <c r="E5" s="7" t="n">
        <v>650568</v>
      </c>
    </row>
    <row r="6" spans="1:6">
      <c r="A6" s="4" t="s">
        <v>517</v>
      </c>
      <c r="D6" s="5" t="n">
        <v>1480000</v>
      </c>
    </row>
    <row r="7" spans="1:6">
      <c r="A7" s="4" t="s">
        <v>518</v>
      </c>
      <c r="D7" s="4" t="s">
        <v>459</v>
      </c>
    </row>
    <row r="8" spans="1:6">
      <c r="A8" s="4" t="s">
        <v>519</v>
      </c>
      <c r="D8" s="7" t="n">
        <v>211337</v>
      </c>
    </row>
    <row r="9" spans="1:6">
      <c r="A9" s="4" t="s">
        <v>520</v>
      </c>
      <c r="C9" s="7" t="n">
        <v>222788</v>
      </c>
      <c r="D9" s="7" t="n">
        <v>264589</v>
      </c>
    </row>
    <row r="10" spans="1:6">
      <c r="A10" s="4" t="s">
        <v>521</v>
      </c>
    </row>
    <row r="11" spans="1:6">
      <c r="A11" s="4" t="s">
        <v>398</v>
      </c>
      <c r="C11" s="9" t="n">
        <v>0.62</v>
      </c>
      <c r="D11" s="9" t="n">
        <v>0.62</v>
      </c>
    </row>
    <row r="12" spans="1:6">
      <c r="A12" s="4" t="s">
        <v>522</v>
      </c>
    </row>
    <row r="13" spans="1:6">
      <c r="A13" s="4" t="s">
        <v>482</v>
      </c>
      <c r="D13" s="5" t="n">
        <v>1480000</v>
      </c>
    </row>
    <row r="14" spans="1:6">
      <c r="A14" s="4" t="s">
        <v>523</v>
      </c>
      <c r="C14" s="4" t="s">
        <v>524</v>
      </c>
      <c r="D14" s="4" t="s">
        <v>524</v>
      </c>
    </row>
    <row r="15" spans="1:6">
      <c r="A15" s="4" t="s">
        <v>525</v>
      </c>
      <c r="D15" s="4" t="s">
        <v>459</v>
      </c>
    </row>
    <row r="16" spans="1:6">
      <c r="A16" s="4" t="s">
        <v>526</v>
      </c>
      <c r="C16" s="5" t="n">
        <v>540000</v>
      </c>
      <c r="D16" s="5" t="n">
        <v>540000</v>
      </c>
    </row>
    <row r="17" spans="1:6">
      <c r="A17" s="4" t="s">
        <v>527</v>
      </c>
      <c r="C17" s="5" t="n">
        <v>940000</v>
      </c>
      <c r="D17" s="5" t="n">
        <v>940000</v>
      </c>
    </row>
    <row r="18" spans="1:6">
      <c r="A18" s="4" t="s">
        <v>528</v>
      </c>
    </row>
    <row r="19" spans="1:6">
      <c r="A19" s="4" t="s">
        <v>529</v>
      </c>
      <c r="D19" s="4" t="s">
        <v>530</v>
      </c>
    </row>
    <row r="20" spans="1:6">
      <c r="A20" s="4" t="s">
        <v>531</v>
      </c>
      <c r="D20" s="5" t="n">
        <v>2000000</v>
      </c>
    </row>
    <row r="21" spans="1:6">
      <c r="A21" s="4" t="s">
        <v>480</v>
      </c>
    </row>
    <row r="22" spans="1:6">
      <c r="A22" s="4" t="s">
        <v>532</v>
      </c>
      <c r="B22" s="5" t="n">
        <v>350000</v>
      </c>
      <c r="C22" s="5" t="n">
        <v>500000</v>
      </c>
      <c r="D22" s="5" t="n">
        <v>500000</v>
      </c>
    </row>
    <row r="23" spans="1:6">
      <c r="A23" s="4" t="s">
        <v>533</v>
      </c>
      <c r="B23" s="4" t="s">
        <v>459</v>
      </c>
      <c r="D23" s="4" t="s">
        <v>459</v>
      </c>
    </row>
    <row r="24" spans="1:6">
      <c r="A24" s="4" t="s">
        <v>457</v>
      </c>
      <c r="B24" s="7" t="n">
        <v>2</v>
      </c>
      <c r="C24" s="9" t="n">
        <v>0.55</v>
      </c>
      <c r="D24" s="9" t="n">
        <v>0.55</v>
      </c>
    </row>
    <row r="25" spans="1:6">
      <c r="A25" s="4" t="s">
        <v>515</v>
      </c>
      <c r="B25" s="7" t="n">
        <v>207200</v>
      </c>
      <c r="D25" s="7" t="n">
        <v>296500</v>
      </c>
    </row>
    <row r="26" spans="1:6">
      <c r="A26" s="4" t="s">
        <v>534</v>
      </c>
      <c r="C26" s="7" t="n">
        <v>16737</v>
      </c>
      <c r="D26" s="7" t="n">
        <v>165054</v>
      </c>
    </row>
    <row r="27" spans="1:6">
      <c r="A27" s="4" t="s">
        <v>482</v>
      </c>
      <c r="D27" s="5" t="n">
        <v>175000</v>
      </c>
    </row>
    <row r="28" spans="1:6">
      <c r="A28" s="4" t="s">
        <v>526</v>
      </c>
      <c r="C28" s="5" t="n">
        <v>2201887</v>
      </c>
      <c r="D28" s="5" t="n">
        <v>2201887</v>
      </c>
    </row>
    <row r="29" spans="1:6">
      <c r="A29" s="4" t="s">
        <v>490</v>
      </c>
    </row>
    <row r="30" spans="1:6">
      <c r="A30" s="4" t="s">
        <v>491</v>
      </c>
      <c r="C30" s="9" t="n">
        <v>0.01</v>
      </c>
      <c r="D30" s="9" t="n">
        <v>0.01</v>
      </c>
    </row>
    <row r="31" spans="1:6">
      <c r="A31" s="4" t="s">
        <v>492</v>
      </c>
    </row>
    <row r="32" spans="1:6">
      <c r="A32" s="4" t="s">
        <v>491</v>
      </c>
      <c r="C32" s="9" t="n">
        <v>3.5</v>
      </c>
      <c r="D32" s="9" t="n">
        <v>3.5</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5"/>
  </cols>
  <sheetData>
    <row r="1" spans="1:2">
      <c r="A1" s="1" t="s">
        <v>535</v>
      </c>
      <c r="B1" s="2" t="s">
        <v>1</v>
      </c>
    </row>
    <row r="2" spans="1:2">
      <c r="B2" s="2" t="s">
        <v>2</v>
      </c>
    </row>
    <row r="3" spans="1:2">
      <c r="A3" s="4" t="s">
        <v>505</v>
      </c>
      <c r="B3" s="4" t="s">
        <v>281</v>
      </c>
    </row>
    <row r="4" spans="1:2">
      <c r="A4" s="4" t="s">
        <v>506</v>
      </c>
      <c r="B4" s="4" t="s">
        <v>507</v>
      </c>
    </row>
    <row r="5" spans="1:2">
      <c r="A5" s="4" t="s">
        <v>508</v>
      </c>
      <c r="B5" s="4" t="s">
        <v>459</v>
      </c>
    </row>
    <row r="6" spans="1:2">
      <c r="A6" s="4" t="s">
        <v>536</v>
      </c>
      <c r="B6" s="4" t="s">
        <v>537</v>
      </c>
    </row>
    <row r="7" spans="1:2">
      <c r="A7" s="4" t="s">
        <v>538</v>
      </c>
      <c r="B7" s="4" t="s">
        <v>539</v>
      </c>
    </row>
    <row r="8" spans="1:2">
      <c r="A8" s="4" t="s">
        <v>511</v>
      </c>
      <c r="B8" s="4" t="s">
        <v>512</v>
      </c>
    </row>
    <row r="9" spans="1:2">
      <c r="A9" s="4" t="s">
        <v>490</v>
      </c>
    </row>
    <row r="10" spans="1:2">
      <c r="A10" s="4" t="s">
        <v>508</v>
      </c>
      <c r="B10" s="4" t="s">
        <v>464</v>
      </c>
    </row>
    <row r="11" spans="1:2">
      <c r="A11" s="4" t="s">
        <v>492</v>
      </c>
    </row>
    <row r="12" spans="1:2">
      <c r="A12" s="4" t="s">
        <v>508</v>
      </c>
      <c r="B12"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4" t="s">
        <v>505</v>
      </c>
      <c r="B3" s="4" t="s">
        <v>281</v>
      </c>
    </row>
    <row r="4" spans="1:2">
      <c r="A4" s="4" t="s">
        <v>506</v>
      </c>
      <c r="B4" s="4" t="s">
        <v>507</v>
      </c>
    </row>
    <row r="5" spans="1:2">
      <c r="A5" s="4" t="s">
        <v>541</v>
      </c>
      <c r="B5" s="4" t="s">
        <v>459</v>
      </c>
    </row>
    <row r="6" spans="1:2">
      <c r="A6" s="4" t="s">
        <v>509</v>
      </c>
      <c r="B6" s="4" t="s">
        <v>510</v>
      </c>
    </row>
    <row r="7" spans="1:2">
      <c r="A7" s="4" t="s">
        <v>511</v>
      </c>
      <c r="B7" s="4" t="s">
        <v>512</v>
      </c>
    </row>
    <row r="8" spans="1:2">
      <c r="A8" s="4" t="s">
        <v>542</v>
      </c>
    </row>
    <row r="9" spans="1:2">
      <c r="A9" s="4" t="s">
        <v>505</v>
      </c>
      <c r="B9" s="4" t="s">
        <v>543</v>
      </c>
    </row>
    <row r="10" spans="1:2">
      <c r="A10" s="4" t="s">
        <v>506</v>
      </c>
      <c r="B10" s="4" t="s">
        <v>544</v>
      </c>
    </row>
    <row r="11" spans="1:2">
      <c r="A11" s="4" t="s">
        <v>541</v>
      </c>
      <c r="B11" s="4" t="s">
        <v>459</v>
      </c>
    </row>
    <row r="12" spans="1:2">
      <c r="A12" s="4" t="s">
        <v>509</v>
      </c>
      <c r="B12" s="4" t="s">
        <v>545</v>
      </c>
    </row>
    <row r="13" spans="1:2">
      <c r="A13" s="4" t="s">
        <v>511</v>
      </c>
      <c r="B13" s="4" t="s">
        <v>5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5"/>
  </cols>
  <sheetData>
    <row r="1" spans="1:2">
      <c r="A1" s="1" t="s">
        <v>546</v>
      </c>
      <c r="B1" s="2" t="s">
        <v>1</v>
      </c>
    </row>
    <row r="2" spans="1:2">
      <c r="B2" s="2" t="s">
        <v>2</v>
      </c>
    </row>
    <row r="3" spans="1:2">
      <c r="A3" s="4" t="s">
        <v>547</v>
      </c>
      <c r="B3" s="4" t="s">
        <v>459</v>
      </c>
    </row>
    <row r="4" spans="1:2">
      <c r="A4" s="4" t="s">
        <v>509</v>
      </c>
      <c r="B4" s="4" t="s">
        <v>510</v>
      </c>
    </row>
    <row r="5" spans="1:2">
      <c r="A5" s="4" t="s">
        <v>511</v>
      </c>
      <c r="B5" s="4" t="s">
        <v>512</v>
      </c>
    </row>
    <row r="6" spans="1:2">
      <c r="A6" s="4" t="s">
        <v>480</v>
      </c>
    </row>
    <row r="7" spans="1:2">
      <c r="A7" s="4" t="s">
        <v>548</v>
      </c>
      <c r="B7" s="4" t="s">
        <v>543</v>
      </c>
    </row>
    <row r="8" spans="1:2">
      <c r="A8" s="4" t="s">
        <v>547</v>
      </c>
      <c r="B8" s="4" t="s">
        <v>549</v>
      </c>
    </row>
    <row r="9" spans="1:2">
      <c r="A9" s="4" t="s">
        <v>509</v>
      </c>
      <c r="B9" s="4" t="s">
        <v>510</v>
      </c>
    </row>
    <row r="10" spans="1:2">
      <c r="A10" s="4" t="s">
        <v>511</v>
      </c>
      <c r="B10" s="4" t="s">
        <v>512</v>
      </c>
    </row>
    <row r="11" spans="1:2">
      <c r="A11" s="4" t="s">
        <v>550</v>
      </c>
    </row>
    <row r="12" spans="1:2">
      <c r="A12" s="4" t="s">
        <v>548</v>
      </c>
      <c r="B12" s="4" t="s">
        <v>282</v>
      </c>
    </row>
    <row r="13" spans="1:2">
      <c r="A13" s="4" t="s">
        <v>547</v>
      </c>
      <c r="B13" s="4" t="s">
        <v>549</v>
      </c>
    </row>
    <row r="14" spans="1:2">
      <c r="A14" s="4" t="s">
        <v>509</v>
      </c>
      <c r="B14" s="4" t="s">
        <v>551</v>
      </c>
    </row>
    <row r="15" spans="1:2">
      <c r="A15" s="4" t="s">
        <v>511</v>
      </c>
      <c r="B15" s="4" t="s">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1</v>
      </c>
    </row>
    <row r="2" spans="1:2">
      <c r="B2" s="2" t="s">
        <v>553</v>
      </c>
    </row>
    <row r="3" spans="1:2">
      <c r="A3" s="4" t="s">
        <v>554</v>
      </c>
    </row>
    <row r="4" spans="1:2">
      <c r="A4" s="4" t="s">
        <v>555</v>
      </c>
      <c r="B4" s="5" t="n">
        <v>1127750</v>
      </c>
    </row>
    <row r="5" spans="1:2">
      <c r="A5" s="4" t="s">
        <v>556</v>
      </c>
      <c r="B5" s="5" t="n">
        <v>1812500</v>
      </c>
    </row>
    <row r="6" spans="1:2">
      <c r="A6" s="4" t="s">
        <v>557</v>
      </c>
      <c r="B6" s="5" t="n">
        <v>-225000</v>
      </c>
    </row>
    <row r="7" spans="1:2">
      <c r="A7" s="4" t="s">
        <v>558</v>
      </c>
      <c r="B7" s="4" t="s">
        <v>51</v>
      </c>
    </row>
    <row r="8" spans="1:2">
      <c r="A8" s="4" t="s">
        <v>559</v>
      </c>
      <c r="B8" s="5" t="n">
        <v>2290250</v>
      </c>
    </row>
    <row r="9" spans="1:2">
      <c r="A9" s="4" t="s">
        <v>560</v>
      </c>
      <c r="B9" s="5" t="n">
        <v>1663583</v>
      </c>
    </row>
    <row r="10" spans="1:2">
      <c r="A10" s="4" t="s">
        <v>561</v>
      </c>
      <c r="B10" s="8" t="n">
        <v>0.018</v>
      </c>
    </row>
    <row r="11" spans="1:2">
      <c r="A11" s="4" t="s">
        <v>562</v>
      </c>
      <c r="B11" s="11" t="n">
        <v>0.25</v>
      </c>
    </row>
    <row r="12" spans="1:2">
      <c r="A12" s="4" t="s">
        <v>563</v>
      </c>
      <c r="B12" s="10" t="n">
        <v>0.1</v>
      </c>
    </row>
    <row r="13" spans="1:2">
      <c r="A13" s="4" t="s">
        <v>564</v>
      </c>
      <c r="B13" s="4" t="s">
        <v>51</v>
      </c>
    </row>
    <row r="14" spans="1:2">
      <c r="A14" s="4" t="s">
        <v>565</v>
      </c>
      <c r="B14" s="11" t="n">
        <v>0.8</v>
      </c>
    </row>
    <row r="15" spans="1:2">
      <c r="A15" s="4" t="s">
        <v>566</v>
      </c>
      <c r="B15" s="9" t="n">
        <v>0.21</v>
      </c>
    </row>
    <row r="16" spans="1:2">
      <c r="A16" s="4" t="s">
        <v>567</v>
      </c>
      <c r="B16" s="4" t="s">
        <v>568</v>
      </c>
    </row>
    <row r="17" spans="1:2">
      <c r="A17" s="4" t="s">
        <v>569</v>
      </c>
      <c r="B17" s="7" t="n">
        <v>5300680</v>
      </c>
    </row>
    <row r="18" spans="1:2">
      <c r="A18" s="4" t="s">
        <v>480</v>
      </c>
    </row>
    <row r="19" spans="1:2">
      <c r="A19" s="4" t="s">
        <v>555</v>
      </c>
      <c r="B19" s="5" t="n">
        <v>1351877</v>
      </c>
    </row>
    <row r="20" spans="1:2">
      <c r="A20" s="4" t="s">
        <v>556</v>
      </c>
      <c r="B20" s="5" t="n">
        <v>850000</v>
      </c>
    </row>
    <row r="21" spans="1:2">
      <c r="A21" s="4" t="s">
        <v>557</v>
      </c>
      <c r="B21" s="5" t="n">
        <v>175000</v>
      </c>
    </row>
    <row r="22" spans="1:2">
      <c r="A22" s="4" t="s">
        <v>558</v>
      </c>
      <c r="B22" s="4" t="s">
        <v>51</v>
      </c>
    </row>
    <row r="23" spans="1:2">
      <c r="A23" s="4" t="s">
        <v>559</v>
      </c>
      <c r="B23" s="5" t="n">
        <v>2201887</v>
      </c>
    </row>
    <row r="24" spans="1:2">
      <c r="A24" s="4" t="s">
        <v>560</v>
      </c>
      <c r="B24" s="5" t="n">
        <v>2201887</v>
      </c>
    </row>
    <row r="25" spans="1:2">
      <c r="A25" s="4" t="s">
        <v>561</v>
      </c>
      <c r="B25" s="8" t="n">
        <v>0.08</v>
      </c>
    </row>
    <row r="26" spans="1:2">
      <c r="A26" s="4" t="s">
        <v>562</v>
      </c>
      <c r="B26" s="10" t="n">
        <v>0.871</v>
      </c>
    </row>
    <row r="27" spans="1:2">
      <c r="A27" s="4" t="s">
        <v>563</v>
      </c>
      <c r="B27" s="4" t="s">
        <v>51</v>
      </c>
    </row>
    <row r="28" spans="1:2">
      <c r="A28" s="4" t="s">
        <v>564</v>
      </c>
      <c r="B28" s="4" t="s">
        <v>51</v>
      </c>
    </row>
    <row r="29" spans="1:2">
      <c r="A29" s="4" t="s">
        <v>565</v>
      </c>
      <c r="B29" s="11" t="n">
        <v>1.23</v>
      </c>
    </row>
    <row r="30" spans="1:2">
      <c r="A30" s="4" t="s">
        <v>566</v>
      </c>
      <c r="B30" s="9" t="n">
        <v>1.34</v>
      </c>
    </row>
    <row r="31" spans="1:2">
      <c r="A31" s="4" t="s">
        <v>567</v>
      </c>
      <c r="B31" s="4" t="s">
        <v>570</v>
      </c>
    </row>
    <row r="32" spans="1:2">
      <c r="A32" s="4" t="s">
        <v>569</v>
      </c>
      <c r="B32" s="7" t="n">
        <v>26386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s>
  <sheetData>
    <row r="1" spans="1:5">
      <c r="A1" s="1" t="s">
        <v>571</v>
      </c>
      <c r="B1" s="2" t="s">
        <v>572</v>
      </c>
      <c r="C1" s="2" t="s">
        <v>573</v>
      </c>
      <c r="D1" s="2" t="s">
        <v>347</v>
      </c>
      <c r="E1" s="2" t="s">
        <v>2</v>
      </c>
    </row>
    <row r="2" spans="1:5">
      <c r="A2" s="4" t="s">
        <v>574</v>
      </c>
      <c r="E2" s="7" t="n">
        <v>111600</v>
      </c>
    </row>
    <row r="3" spans="1:5">
      <c r="A3" s="4" t="s">
        <v>575</v>
      </c>
    </row>
    <row r="4" spans="1:5">
      <c r="A4" s="4" t="s">
        <v>576</v>
      </c>
      <c r="D4" s="4" t="s">
        <v>459</v>
      </c>
    </row>
    <row r="5" spans="1:5">
      <c r="A5" s="4" t="s">
        <v>577</v>
      </c>
      <c r="D5" s="7" t="n">
        <v>265000</v>
      </c>
    </row>
    <row r="6" spans="1:5">
      <c r="A6" s="4" t="s">
        <v>578</v>
      </c>
      <c r="D6" s="7" t="n">
        <v>600</v>
      </c>
    </row>
    <row r="7" spans="1:5">
      <c r="A7" s="4" t="s">
        <v>579</v>
      </c>
    </row>
    <row r="8" spans="1:5">
      <c r="A8" s="4" t="s">
        <v>576</v>
      </c>
      <c r="D8" s="4" t="s">
        <v>459</v>
      </c>
    </row>
    <row r="9" spans="1:5">
      <c r="A9" s="4" t="s">
        <v>577</v>
      </c>
      <c r="D9" s="7" t="n">
        <v>195000</v>
      </c>
    </row>
    <row r="10" spans="1:5">
      <c r="A10" s="4" t="s">
        <v>578</v>
      </c>
      <c r="D10" s="7" t="n">
        <v>600</v>
      </c>
    </row>
    <row r="11" spans="1:5">
      <c r="A11" s="4" t="s">
        <v>580</v>
      </c>
    </row>
    <row r="12" spans="1:5">
      <c r="A12" s="4" t="s">
        <v>576</v>
      </c>
      <c r="D12" s="4" t="s">
        <v>459</v>
      </c>
    </row>
    <row r="13" spans="1:5">
      <c r="A13" s="4" t="s">
        <v>577</v>
      </c>
      <c r="D13" s="7" t="n">
        <v>195000</v>
      </c>
    </row>
    <row r="14" spans="1:5">
      <c r="A14" s="4" t="s">
        <v>578</v>
      </c>
      <c r="D14" s="7" t="n">
        <v>600</v>
      </c>
    </row>
    <row r="15" spans="1:5">
      <c r="A15" s="4" t="s">
        <v>581</v>
      </c>
    </row>
    <row r="16" spans="1:5">
      <c r="A16" s="4" t="s">
        <v>576</v>
      </c>
      <c r="C16" s="4" t="s">
        <v>459</v>
      </c>
    </row>
    <row r="17" spans="1:5">
      <c r="A17" s="4" t="s">
        <v>577</v>
      </c>
      <c r="C17" s="7" t="n">
        <v>195000</v>
      </c>
    </row>
    <row r="18" spans="1:5">
      <c r="A18" s="4" t="s">
        <v>578</v>
      </c>
      <c r="C18" s="7" t="n">
        <v>600</v>
      </c>
    </row>
    <row r="19" spans="1:5">
      <c r="A19" s="4" t="s">
        <v>582</v>
      </c>
    </row>
    <row r="20" spans="1:5">
      <c r="A20" s="4" t="s">
        <v>583</v>
      </c>
      <c r="B20" s="7" t="n">
        <v>50000</v>
      </c>
    </row>
    <row r="21" spans="1:5">
      <c r="A21" s="4" t="s">
        <v>419</v>
      </c>
      <c r="B21" s="7" t="n">
        <v>50000</v>
      </c>
    </row>
    <row r="22" spans="1:5">
      <c r="A22" s="4" t="s">
        <v>409</v>
      </c>
      <c r="B22" s="4" t="s">
        <v>417</v>
      </c>
    </row>
    <row r="23" spans="1:5">
      <c r="A23" s="4" t="s">
        <v>411</v>
      </c>
      <c r="B23" s="4" t="s">
        <v>11</v>
      </c>
    </row>
    <row r="24" spans="1:5">
      <c r="A24" s="4" t="s">
        <v>422</v>
      </c>
      <c r="B24" s="4" t="s">
        <v>423</v>
      </c>
    </row>
    <row r="25" spans="1:5">
      <c r="A25" s="4" t="s">
        <v>406</v>
      </c>
      <c r="E25" s="5" t="n">
        <v>50000</v>
      </c>
    </row>
    <row r="26" spans="1:5">
      <c r="A26" s="4" t="s">
        <v>407</v>
      </c>
      <c r="E26" s="5" t="n">
        <v>2788</v>
      </c>
    </row>
    <row r="27" spans="1:5">
      <c r="A27" s="4" t="s">
        <v>584</v>
      </c>
    </row>
    <row r="28" spans="1:5">
      <c r="A28" s="4" t="s">
        <v>585</v>
      </c>
      <c r="E28" s="7" t="n">
        <v>4572</v>
      </c>
    </row>
    <row r="29" spans="1:5">
      <c r="A29" s="4" t="s">
        <v>586</v>
      </c>
      <c r="E29" s="4" t="s">
        <v>587</v>
      </c>
    </row>
    <row r="30" spans="1:5">
      <c r="A30" s="4" t="s">
        <v>588</v>
      </c>
    </row>
    <row r="31" spans="1:5">
      <c r="A31" s="4" t="s">
        <v>585</v>
      </c>
      <c r="E31" s="7" t="n">
        <v>5838</v>
      </c>
    </row>
    <row r="32" spans="1:5">
      <c r="A32" s="4" t="s">
        <v>586</v>
      </c>
      <c r="E32" s="4" t="s">
        <v>589</v>
      </c>
    </row>
    <row r="33" spans="1:5">
      <c r="A33" s="4" t="s">
        <v>590</v>
      </c>
    </row>
    <row r="34" spans="1:5">
      <c r="A34" s="4" t="s">
        <v>585</v>
      </c>
      <c r="E34" s="7" t="n">
        <v>1990</v>
      </c>
    </row>
    <row r="35" spans="1:5">
      <c r="A35" s="4" t="s">
        <v>586</v>
      </c>
      <c r="E35" s="4" t="s">
        <v>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76</v>
      </c>
    </row>
    <row r="2" spans="1:2">
      <c r="A2" s="3" t="s">
        <v>194</v>
      </c>
    </row>
    <row r="3" spans="1:2">
      <c r="A3" s="4" t="s">
        <v>592</v>
      </c>
      <c r="B3" s="7" t="n">
        <v>49108</v>
      </c>
    </row>
    <row r="4" spans="1:2">
      <c r="A4" s="4" t="s">
        <v>593</v>
      </c>
      <c r="B4" s="5" t="n">
        <v>83111</v>
      </c>
    </row>
    <row r="5" spans="1:2">
      <c r="A5" s="4" t="s">
        <v>594</v>
      </c>
      <c r="B5" s="5" t="n">
        <v>62940</v>
      </c>
    </row>
    <row r="6" spans="1:2">
      <c r="A6" s="4" t="s">
        <v>595</v>
      </c>
      <c r="B6" s="5" t="n">
        <v>15735</v>
      </c>
    </row>
    <row r="7" spans="1:2">
      <c r="A7" s="4" t="s">
        <v>138</v>
      </c>
      <c r="B7" s="7" t="n">
        <v>210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6</v>
      </c>
      <c r="B1" s="2" t="s">
        <v>349</v>
      </c>
      <c r="C1" s="2" t="s">
        <v>347</v>
      </c>
      <c r="D1" s="2" t="s">
        <v>2</v>
      </c>
      <c r="E1" s="2" t="s">
        <v>60</v>
      </c>
      <c r="F1" s="2" t="s">
        <v>2</v>
      </c>
      <c r="G1" s="2" t="s">
        <v>60</v>
      </c>
      <c r="H1" s="2" t="s">
        <v>301</v>
      </c>
      <c r="I1" s="2" t="s">
        <v>25</v>
      </c>
    </row>
    <row r="2" spans="1:9">
      <c r="A2" s="3" t="s">
        <v>597</v>
      </c>
    </row>
    <row r="3" spans="1:9">
      <c r="A3" s="4" t="s">
        <v>598</v>
      </c>
      <c r="F3" s="4" t="s">
        <v>51</v>
      </c>
      <c r="G3" s="7" t="n">
        <v>-22000</v>
      </c>
    </row>
    <row r="4" spans="1:9">
      <c r="A4" s="4" t="s">
        <v>599</v>
      </c>
      <c r="D4" s="9" t="n">
        <v>0.95</v>
      </c>
      <c r="F4" s="9" t="n">
        <v>0.95</v>
      </c>
    </row>
    <row r="5" spans="1:9">
      <c r="A5" s="4" t="s">
        <v>396</v>
      </c>
      <c r="F5" s="5" t="n">
        <v>75000</v>
      </c>
    </row>
    <row r="6" spans="1:9">
      <c r="A6" s="4" t="s">
        <v>600</v>
      </c>
      <c r="D6" s="4" t="s">
        <v>51</v>
      </c>
      <c r="E6" s="4" t="s">
        <v>51</v>
      </c>
      <c r="F6" s="7" t="n">
        <v>425000</v>
      </c>
      <c r="G6" s="4" t="s">
        <v>51</v>
      </c>
    </row>
    <row r="7" spans="1:9">
      <c r="A7" s="4" t="s">
        <v>601</v>
      </c>
      <c r="D7" s="7" t="n">
        <v>24502</v>
      </c>
      <c r="E7" s="4" t="s">
        <v>51</v>
      </c>
      <c r="F7" s="7" t="n">
        <v>24502</v>
      </c>
      <c r="G7" s="4" t="s">
        <v>51</v>
      </c>
    </row>
    <row r="8" spans="1:9">
      <c r="A8" s="4" t="s">
        <v>358</v>
      </c>
    </row>
    <row r="9" spans="1:9">
      <c r="A9" s="3" t="s">
        <v>597</v>
      </c>
    </row>
    <row r="10" spans="1:9">
      <c r="A10" s="4" t="s">
        <v>599</v>
      </c>
      <c r="C10" s="7" t="n">
        <v>1</v>
      </c>
    </row>
    <row r="11" spans="1:9">
      <c r="A11" s="4" t="s">
        <v>396</v>
      </c>
      <c r="C11" s="5" t="n">
        <v>425000</v>
      </c>
    </row>
    <row r="12" spans="1:9">
      <c r="A12" s="4" t="s">
        <v>602</v>
      </c>
    </row>
    <row r="13" spans="1:9">
      <c r="A13" s="3" t="s">
        <v>597</v>
      </c>
    </row>
    <row r="14" spans="1:9">
      <c r="A14" s="4" t="s">
        <v>598</v>
      </c>
      <c r="H14" s="7" t="n">
        <v>50000</v>
      </c>
    </row>
    <row r="15" spans="1:9">
      <c r="A15" s="4" t="s">
        <v>603</v>
      </c>
      <c r="H15" s="7" t="n">
        <v>50000</v>
      </c>
      <c r="I15" s="7" t="n">
        <v>0</v>
      </c>
    </row>
    <row r="16" spans="1:9">
      <c r="A16" s="4" t="s">
        <v>358</v>
      </c>
    </row>
    <row r="17" spans="1:9">
      <c r="A17" s="3" t="s">
        <v>597</v>
      </c>
    </row>
    <row r="18" spans="1:9">
      <c r="A18" s="4" t="s">
        <v>604</v>
      </c>
      <c r="B18" s="5" t="n">
        <v>212500</v>
      </c>
    </row>
    <row r="19" spans="1:9">
      <c r="A19" s="4" t="s">
        <v>605</v>
      </c>
      <c r="B19" s="7" t="n">
        <v>425000</v>
      </c>
    </row>
    <row r="20" spans="1:9">
      <c r="A20" s="4" t="s">
        <v>599</v>
      </c>
      <c r="B20" s="7" t="n">
        <v>2</v>
      </c>
    </row>
    <row r="21" spans="1:9">
      <c r="A21" s="4" t="s">
        <v>396</v>
      </c>
      <c r="C21" s="5" t="n">
        <v>4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0"/>
  </cols>
  <sheetData>
    <row r="1" spans="1:2">
      <c r="A1" s="1" t="s">
        <v>606</v>
      </c>
      <c r="B1" s="2" t="s">
        <v>1</v>
      </c>
    </row>
    <row r="2" spans="1:2">
      <c r="B2" s="2" t="s">
        <v>607</v>
      </c>
    </row>
    <row r="3" spans="1:2">
      <c r="A3" s="4" t="s">
        <v>608</v>
      </c>
      <c r="B3" s="5" t="n">
        <v>1480000</v>
      </c>
    </row>
    <row r="4" spans="1:2">
      <c r="A4" s="4" t="s">
        <v>521</v>
      </c>
    </row>
    <row r="5" spans="1:2">
      <c r="A5" s="4" t="s">
        <v>609</v>
      </c>
      <c r="B5" s="9" t="n">
        <v>0.62</v>
      </c>
    </row>
    <row r="6" spans="1:2">
      <c r="A6" s="4" t="s">
        <v>610</v>
      </c>
    </row>
    <row r="7" spans="1:2">
      <c r="A7" s="4" t="s">
        <v>608</v>
      </c>
      <c r="B7" s="5" t="n">
        <v>1480000</v>
      </c>
    </row>
    <row r="8" spans="1:2">
      <c r="A8" s="4" t="s">
        <v>611</v>
      </c>
    </row>
    <row r="9" spans="1:2">
      <c r="A9" s="4" t="s">
        <v>609</v>
      </c>
      <c r="B9" s="9" t="n">
        <v>0.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0</v>
      </c>
    </row>
    <row r="3" spans="1:3">
      <c r="A3" s="3" t="s">
        <v>98</v>
      </c>
    </row>
    <row r="4" spans="1:3">
      <c r="A4" s="4" t="s">
        <v>99</v>
      </c>
      <c r="B4" s="7" t="n">
        <v>-3120103</v>
      </c>
      <c r="C4" s="7" t="n">
        <v>-2995105</v>
      </c>
    </row>
    <row r="5" spans="1:3">
      <c r="A5" s="3" t="s">
        <v>100</v>
      </c>
    </row>
    <row r="6" spans="1:3">
      <c r="A6" s="4" t="s">
        <v>82</v>
      </c>
      <c r="B6" s="5" t="n">
        <v>164672</v>
      </c>
      <c r="C6" s="5" t="n">
        <v>762948</v>
      </c>
    </row>
    <row r="7" spans="1:3">
      <c r="A7" s="4" t="s">
        <v>101</v>
      </c>
      <c r="B7" s="4" t="s">
        <v>51</v>
      </c>
      <c r="C7" s="5" t="n">
        <v>-44100</v>
      </c>
    </row>
    <row r="8" spans="1:3">
      <c r="A8" s="4" t="s">
        <v>80</v>
      </c>
      <c r="B8" s="5" t="n">
        <v>425000</v>
      </c>
      <c r="C8" s="4" t="s">
        <v>51</v>
      </c>
    </row>
    <row r="9" spans="1:3">
      <c r="A9" s="4" t="s">
        <v>102</v>
      </c>
      <c r="B9" s="5" t="n">
        <v>313437</v>
      </c>
      <c r="C9" s="4" t="s">
        <v>51</v>
      </c>
    </row>
    <row r="10" spans="1:3">
      <c r="A10" s="4" t="s">
        <v>103</v>
      </c>
      <c r="B10" s="5" t="n">
        <v>49753</v>
      </c>
      <c r="C10" s="4" t="s">
        <v>51</v>
      </c>
    </row>
    <row r="11" spans="1:3">
      <c r="A11" s="4" t="s">
        <v>104</v>
      </c>
      <c r="B11" s="5" t="n">
        <v>264589</v>
      </c>
      <c r="C11" s="5" t="n">
        <v>650568</v>
      </c>
    </row>
    <row r="12" spans="1:3">
      <c r="A12" s="4" t="s">
        <v>105</v>
      </c>
      <c r="B12" s="5" t="n">
        <v>-24502</v>
      </c>
      <c r="C12" s="4" t="s">
        <v>51</v>
      </c>
    </row>
    <row r="13" spans="1:3">
      <c r="A13" s="3" t="s">
        <v>106</v>
      </c>
    </row>
    <row r="14" spans="1:3">
      <c r="A14" s="4" t="s">
        <v>28</v>
      </c>
      <c r="B14" s="5" t="n">
        <v>-43131</v>
      </c>
      <c r="C14" s="5" t="n">
        <v>18179</v>
      </c>
    </row>
    <row r="15" spans="1:3">
      <c r="A15" s="4" t="s">
        <v>29</v>
      </c>
      <c r="B15" s="5" t="n">
        <v>-661</v>
      </c>
      <c r="C15" s="5" t="n">
        <v>11658</v>
      </c>
    </row>
    <row r="16" spans="1:3">
      <c r="A16" s="4" t="s">
        <v>43</v>
      </c>
      <c r="B16" s="5" t="n">
        <v>691557</v>
      </c>
      <c r="C16" s="5" t="n">
        <v>-69627</v>
      </c>
    </row>
    <row r="17" spans="1:3">
      <c r="A17" s="4" t="s">
        <v>107</v>
      </c>
      <c r="B17" s="5" t="n">
        <v>-1279389</v>
      </c>
      <c r="C17" s="5" t="n">
        <v>-1665479</v>
      </c>
    </row>
    <row r="18" spans="1:3">
      <c r="A18" s="3" t="s">
        <v>108</v>
      </c>
    </row>
    <row r="19" spans="1:3">
      <c r="A19" s="4" t="s">
        <v>109</v>
      </c>
      <c r="B19" s="5" t="n">
        <v>-268498</v>
      </c>
      <c r="C19" s="5" t="n">
        <v>-171192</v>
      </c>
    </row>
    <row r="20" spans="1:3">
      <c r="A20" s="4" t="s">
        <v>110</v>
      </c>
      <c r="B20" s="4" t="s">
        <v>51</v>
      </c>
      <c r="C20" s="5" t="n">
        <v>-9539</v>
      </c>
    </row>
    <row r="21" spans="1:3">
      <c r="A21" s="4" t="s">
        <v>111</v>
      </c>
      <c r="B21" s="4" t="s">
        <v>51</v>
      </c>
      <c r="C21" s="5" t="n">
        <v>22000</v>
      </c>
    </row>
    <row r="22" spans="1:3">
      <c r="A22" s="4" t="s">
        <v>112</v>
      </c>
      <c r="B22" s="4" t="s">
        <v>51</v>
      </c>
      <c r="C22" s="5" t="n">
        <v>30000</v>
      </c>
    </row>
    <row r="23" spans="1:3">
      <c r="A23" s="4" t="s">
        <v>113</v>
      </c>
      <c r="B23" s="5" t="n">
        <v>-37</v>
      </c>
      <c r="C23" s="5" t="n">
        <v>39188</v>
      </c>
    </row>
    <row r="24" spans="1:3">
      <c r="A24" s="4" t="s">
        <v>114</v>
      </c>
      <c r="B24" s="5" t="n">
        <v>-268535</v>
      </c>
      <c r="C24" s="5" t="n">
        <v>-89599</v>
      </c>
    </row>
    <row r="25" spans="1:3">
      <c r="A25" s="3" t="s">
        <v>115</v>
      </c>
    </row>
    <row r="26" spans="1:3">
      <c r="A26" s="4" t="s">
        <v>116</v>
      </c>
      <c r="B26" s="5" t="n">
        <v>659277</v>
      </c>
      <c r="C26" s="5" t="n">
        <v>1922500</v>
      </c>
    </row>
    <row r="27" spans="1:3">
      <c r="A27" s="4" t="s">
        <v>117</v>
      </c>
      <c r="B27" s="5" t="n">
        <v>200000</v>
      </c>
      <c r="C27" s="4" t="s">
        <v>51</v>
      </c>
    </row>
    <row r="28" spans="1:3">
      <c r="A28" s="4" t="s">
        <v>118</v>
      </c>
      <c r="B28" s="5" t="n">
        <v>-35506</v>
      </c>
      <c r="C28" s="5" t="n">
        <v>-444173</v>
      </c>
    </row>
    <row r="29" spans="1:3">
      <c r="A29" s="4" t="s">
        <v>119</v>
      </c>
      <c r="B29" s="5" t="n">
        <v>426000</v>
      </c>
      <c r="C29" s="4" t="s">
        <v>51</v>
      </c>
    </row>
    <row r="30" spans="1:3">
      <c r="A30" s="4" t="s">
        <v>120</v>
      </c>
      <c r="B30" s="5" t="n">
        <v>1249771</v>
      </c>
      <c r="C30" s="5" t="n">
        <v>1478327</v>
      </c>
    </row>
    <row r="31" spans="1:3">
      <c r="A31" s="4" t="s">
        <v>121</v>
      </c>
      <c r="B31" s="5" t="n">
        <v>-298153</v>
      </c>
      <c r="C31" s="5" t="n">
        <v>-276751</v>
      </c>
    </row>
    <row r="32" spans="1:3">
      <c r="A32" s="4" t="s">
        <v>122</v>
      </c>
      <c r="B32" s="5" t="n">
        <v>428204</v>
      </c>
      <c r="C32" s="5" t="n">
        <v>636542</v>
      </c>
    </row>
    <row r="33" spans="1:3">
      <c r="A33" s="4" t="s">
        <v>123</v>
      </c>
      <c r="B33" s="5" t="n">
        <v>130051</v>
      </c>
      <c r="C33" s="5" t="n">
        <v>359791</v>
      </c>
    </row>
    <row r="34" spans="1:3">
      <c r="A34" s="3" t="s">
        <v>124</v>
      </c>
    </row>
    <row r="35" spans="1:3">
      <c r="A35" s="4" t="s">
        <v>125</v>
      </c>
      <c r="B35" s="5" t="n">
        <v>2000</v>
      </c>
      <c r="C35" s="5" t="n">
        <v>20000</v>
      </c>
    </row>
    <row r="36" spans="1:3">
      <c r="A36" s="4" t="s">
        <v>126</v>
      </c>
      <c r="B36" s="4" t="s">
        <v>51</v>
      </c>
      <c r="C36" s="5" t="n">
        <v>393795</v>
      </c>
    </row>
    <row r="37" spans="1:3">
      <c r="A37" s="4" t="s">
        <v>127</v>
      </c>
      <c r="B37" s="4" t="s">
        <v>51</v>
      </c>
      <c r="C37" s="5" t="n">
        <v>53038</v>
      </c>
    </row>
    <row r="38" spans="1:3">
      <c r="A38" s="4" t="s">
        <v>128</v>
      </c>
      <c r="B38" s="5" t="n">
        <v>56988</v>
      </c>
      <c r="C38" s="4" t="s">
        <v>51</v>
      </c>
    </row>
    <row r="39" spans="1:3">
      <c r="A39" s="4" t="s">
        <v>93</v>
      </c>
      <c r="B39" s="5" t="n">
        <v>-56988</v>
      </c>
      <c r="C39" s="4" t="s">
        <v>51</v>
      </c>
    </row>
    <row r="40" spans="1:3">
      <c r="A40" s="4" t="s">
        <v>129</v>
      </c>
      <c r="B40" s="5" t="n">
        <v>-39278</v>
      </c>
      <c r="C40" s="4" t="s">
        <v>51</v>
      </c>
    </row>
    <row r="41" spans="1:3">
      <c r="A41" s="4" t="s">
        <v>130</v>
      </c>
      <c r="B41" s="5" t="n">
        <v>49752</v>
      </c>
      <c r="C41" s="4" t="s">
        <v>51</v>
      </c>
    </row>
    <row r="42" spans="1:3">
      <c r="A42" s="4" t="s">
        <v>131</v>
      </c>
      <c r="B42" s="5" t="n">
        <v>65114</v>
      </c>
      <c r="C42" s="5" t="n">
        <v>71170</v>
      </c>
    </row>
    <row r="43" spans="1:3">
      <c r="A43" s="4" t="s">
        <v>132</v>
      </c>
      <c r="B43" s="4" t="s">
        <v>51</v>
      </c>
      <c r="C43"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1"/>
    <col customWidth="1" max="6" min="6" width="11"/>
  </cols>
  <sheetData>
    <row r="1" spans="1:6">
      <c r="A1" s="1" t="s">
        <v>133</v>
      </c>
      <c r="B1" s="2" t="s">
        <v>134</v>
      </c>
      <c r="C1" s="2" t="s">
        <v>135</v>
      </c>
      <c r="D1" s="2" t="s">
        <v>136</v>
      </c>
      <c r="E1" s="2" t="s">
        <v>137</v>
      </c>
      <c r="F1" s="2" t="s">
        <v>138</v>
      </c>
    </row>
    <row r="2" spans="1:6">
      <c r="A2" s="4" t="s">
        <v>139</v>
      </c>
      <c r="B2" s="7" t="n">
        <v>409</v>
      </c>
      <c r="C2" s="7" t="n">
        <v>15481</v>
      </c>
      <c r="D2" s="7" t="n">
        <v>26785705</v>
      </c>
      <c r="E2" s="7" t="n">
        <v>-26756973</v>
      </c>
      <c r="F2" s="7" t="n">
        <v>44622</v>
      </c>
    </row>
    <row r="3" spans="1:6">
      <c r="A3" s="4" t="s">
        <v>140</v>
      </c>
      <c r="B3" s="5" t="n">
        <v>409019</v>
      </c>
      <c r="C3" s="5" t="n">
        <v>15480882</v>
      </c>
    </row>
    <row r="4" spans="1:6">
      <c r="A4" s="4" t="s">
        <v>141</v>
      </c>
      <c r="B4" s="4" t="s">
        <v>51</v>
      </c>
      <c r="C4" s="7" t="n">
        <v>99</v>
      </c>
      <c r="D4" s="5" t="n">
        <v>74514</v>
      </c>
      <c r="E4" s="4" t="s">
        <v>51</v>
      </c>
      <c r="F4" s="7" t="n">
        <v>74613</v>
      </c>
    </row>
    <row r="5" spans="1:6">
      <c r="A5" s="4" t="s">
        <v>142</v>
      </c>
      <c r="B5" s="4" t="s">
        <v>51</v>
      </c>
      <c r="C5" s="5" t="n">
        <v>99378</v>
      </c>
      <c r="F5" s="5" t="n">
        <v>50000</v>
      </c>
    </row>
    <row r="6" spans="1:6">
      <c r="A6" s="4" t="s">
        <v>143</v>
      </c>
      <c r="B6" s="4" t="s">
        <v>51</v>
      </c>
      <c r="C6" s="7" t="n">
        <v>379</v>
      </c>
      <c r="D6" s="5" t="n">
        <v>566785</v>
      </c>
      <c r="E6" s="4" t="s">
        <v>51</v>
      </c>
      <c r="F6" s="7" t="n">
        <v>567164</v>
      </c>
    </row>
    <row r="7" spans="1:6">
      <c r="A7" s="4" t="s">
        <v>144</v>
      </c>
      <c r="B7" s="4" t="s">
        <v>51</v>
      </c>
      <c r="C7" s="5" t="n">
        <v>378510</v>
      </c>
    </row>
    <row r="8" spans="1:6">
      <c r="A8" s="4" t="s">
        <v>117</v>
      </c>
      <c r="B8" s="4" t="s">
        <v>51</v>
      </c>
      <c r="C8" s="4" t="s">
        <v>51</v>
      </c>
      <c r="D8" s="5" t="n">
        <v>200000</v>
      </c>
      <c r="E8" s="4" t="s">
        <v>51</v>
      </c>
      <c r="F8" s="5" t="n">
        <v>200000</v>
      </c>
    </row>
    <row r="9" spans="1:6">
      <c r="A9" s="4" t="s">
        <v>145</v>
      </c>
      <c r="B9" s="4" t="s">
        <v>51</v>
      </c>
      <c r="C9" s="7" t="n">
        <v>425</v>
      </c>
      <c r="D9" s="5" t="n">
        <v>424575</v>
      </c>
      <c r="E9" s="4" t="s">
        <v>51</v>
      </c>
      <c r="F9" s="5" t="n">
        <v>425000</v>
      </c>
    </row>
    <row r="10" spans="1:6">
      <c r="A10" s="4" t="s">
        <v>146</v>
      </c>
      <c r="B10" s="4" t="s">
        <v>51</v>
      </c>
      <c r="C10" s="5" t="n">
        <v>425000</v>
      </c>
    </row>
    <row r="11" spans="1:6">
      <c r="A11" s="4" t="s">
        <v>147</v>
      </c>
      <c r="B11" s="4" t="s">
        <v>51</v>
      </c>
      <c r="C11" s="7" t="n">
        <v>50</v>
      </c>
      <c r="D11" s="5" t="n">
        <v>89450</v>
      </c>
      <c r="E11" s="4" t="s">
        <v>51</v>
      </c>
      <c r="F11" s="5" t="n">
        <v>89500</v>
      </c>
    </row>
    <row r="12" spans="1:6">
      <c r="A12" s="4" t="s">
        <v>148</v>
      </c>
      <c r="B12" s="4" t="s">
        <v>51</v>
      </c>
      <c r="C12" s="5" t="n">
        <v>50000</v>
      </c>
    </row>
    <row r="13" spans="1:6">
      <c r="A13" s="4" t="s">
        <v>149</v>
      </c>
      <c r="B13" s="4" t="s">
        <v>51</v>
      </c>
      <c r="C13" s="7" t="n">
        <v>225</v>
      </c>
      <c r="D13" s="5" t="n">
        <v>19275</v>
      </c>
      <c r="E13" s="4" t="s">
        <v>51</v>
      </c>
      <c r="F13" s="5" t="n">
        <v>19500</v>
      </c>
    </row>
    <row r="14" spans="1:6">
      <c r="A14" s="4" t="s">
        <v>150</v>
      </c>
      <c r="B14" s="4" t="s">
        <v>51</v>
      </c>
      <c r="C14" s="5" t="n">
        <v>225000</v>
      </c>
    </row>
    <row r="15" spans="1:6">
      <c r="A15" s="4" t="s">
        <v>104</v>
      </c>
      <c r="B15" s="4" t="s">
        <v>51</v>
      </c>
      <c r="C15" s="4" t="s">
        <v>51</v>
      </c>
      <c r="D15" s="5" t="n">
        <v>207200</v>
      </c>
      <c r="E15" s="4" t="s">
        <v>51</v>
      </c>
      <c r="F15" s="5" t="n">
        <v>207200</v>
      </c>
    </row>
    <row r="16" spans="1:6">
      <c r="A16" s="4" t="s">
        <v>151</v>
      </c>
      <c r="B16" s="7" t="n">
        <v>-409</v>
      </c>
      <c r="C16" s="7" t="n">
        <v>572</v>
      </c>
      <c r="D16" s="5" t="n">
        <v>-163</v>
      </c>
      <c r="E16" s="4" t="s">
        <v>51</v>
      </c>
      <c r="F16" s="4" t="s">
        <v>51</v>
      </c>
    </row>
    <row r="17" spans="1:6">
      <c r="A17" s="4" t="s">
        <v>152</v>
      </c>
      <c r="B17" s="5" t="n">
        <v>-409019</v>
      </c>
      <c r="C17" s="5" t="n">
        <v>572055</v>
      </c>
    </row>
    <row r="18" spans="1:6">
      <c r="A18" s="4" t="s">
        <v>153</v>
      </c>
      <c r="B18" s="4" t="s">
        <v>51</v>
      </c>
      <c r="C18" s="4" t="s">
        <v>51</v>
      </c>
      <c r="D18" s="5" t="n">
        <v>56988</v>
      </c>
      <c r="E18" s="4" t="s">
        <v>51</v>
      </c>
      <c r="F18" s="5" t="n">
        <v>56988</v>
      </c>
    </row>
    <row r="19" spans="1:6">
      <c r="A19" s="4" t="s">
        <v>154</v>
      </c>
      <c r="B19" s="4" t="s">
        <v>51</v>
      </c>
      <c r="C19" s="4" t="s">
        <v>51</v>
      </c>
      <c r="D19" s="5" t="n">
        <v>-56988</v>
      </c>
      <c r="E19" s="4" t="s">
        <v>51</v>
      </c>
      <c r="F19" s="5" t="n">
        <v>-56988</v>
      </c>
    </row>
    <row r="20" spans="1:6">
      <c r="A20" s="4" t="s">
        <v>155</v>
      </c>
      <c r="B20" s="4" t="s">
        <v>51</v>
      </c>
      <c r="C20" s="7" t="n">
        <v>75</v>
      </c>
      <c r="D20" s="5" t="n">
        <v>49677</v>
      </c>
      <c r="E20" s="4" t="s">
        <v>51</v>
      </c>
      <c r="F20" s="5" t="n">
        <v>49752</v>
      </c>
    </row>
    <row r="21" spans="1:6">
      <c r="A21" s="4" t="s">
        <v>156</v>
      </c>
      <c r="B21" s="4" t="s">
        <v>51</v>
      </c>
      <c r="C21" s="5" t="n">
        <v>75000</v>
      </c>
    </row>
    <row r="22" spans="1:6">
      <c r="A22" s="4" t="s">
        <v>157</v>
      </c>
      <c r="B22" s="4" t="s">
        <v>51</v>
      </c>
      <c r="C22" s="4" t="s">
        <v>51</v>
      </c>
      <c r="D22" s="5" t="n">
        <v>39278</v>
      </c>
      <c r="E22" s="4" t="s">
        <v>51</v>
      </c>
      <c r="F22" s="5" t="n">
        <v>39278</v>
      </c>
    </row>
    <row r="23" spans="1:6">
      <c r="A23" s="4" t="s">
        <v>158</v>
      </c>
      <c r="B23" s="4" t="s">
        <v>51</v>
      </c>
      <c r="C23" s="4" t="s">
        <v>51</v>
      </c>
      <c r="D23" s="5" t="n">
        <v>296500</v>
      </c>
      <c r="E23" s="4" t="s">
        <v>51</v>
      </c>
      <c r="F23" s="5" t="n">
        <v>296500</v>
      </c>
    </row>
    <row r="24" spans="1:6">
      <c r="A24" s="4" t="s">
        <v>159</v>
      </c>
      <c r="B24" s="4" t="s">
        <v>51</v>
      </c>
      <c r="C24" s="4" t="s">
        <v>51</v>
      </c>
      <c r="D24" s="5" t="n">
        <v>264589</v>
      </c>
      <c r="E24" s="4" t="s">
        <v>51</v>
      </c>
      <c r="F24" s="5" t="n">
        <v>264589</v>
      </c>
    </row>
    <row r="25" spans="1:6">
      <c r="A25" s="4" t="s">
        <v>160</v>
      </c>
      <c r="B25" s="4" t="s">
        <v>51</v>
      </c>
      <c r="C25" s="4" t="s">
        <v>51</v>
      </c>
      <c r="D25" s="4" t="s">
        <v>51</v>
      </c>
      <c r="E25" s="5" t="n">
        <v>-3120103</v>
      </c>
      <c r="F25" s="5" t="n">
        <v>-3120103</v>
      </c>
    </row>
    <row r="26" spans="1:6">
      <c r="A26" s="4" t="s">
        <v>161</v>
      </c>
      <c r="B26" s="4" t="s">
        <v>51</v>
      </c>
      <c r="C26" s="7" t="n">
        <v>17306</v>
      </c>
      <c r="D26" s="7" t="n">
        <v>29017385</v>
      </c>
      <c r="E26" s="7" t="n">
        <v>-29877076</v>
      </c>
      <c r="F26" s="7" t="n">
        <v>-842385</v>
      </c>
    </row>
    <row r="27" spans="1:6">
      <c r="A27" s="4" t="s">
        <v>162</v>
      </c>
      <c r="B27" s="4" t="s">
        <v>51</v>
      </c>
      <c r="C27" s="5" t="n">
        <v>17305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63</v>
      </c>
      <c r="B1" s="2" t="s">
        <v>1</v>
      </c>
    </row>
    <row r="2" spans="1:2">
      <c r="B2" s="2" t="s">
        <v>164</v>
      </c>
    </row>
    <row r="3" spans="1:2">
      <c r="A3" s="3" t="s">
        <v>165</v>
      </c>
    </row>
    <row r="4" spans="1:2">
      <c r="A4" s="4" t="s">
        <v>62</v>
      </c>
      <c r="B4" s="8" t="n">
        <v>0.001</v>
      </c>
    </row>
    <row r="5" spans="1:2">
      <c r="A5" s="4" t="s">
        <v>66</v>
      </c>
      <c r="B5" s="10" t="n">
        <v>0.001</v>
      </c>
    </row>
    <row r="6" spans="1:2">
      <c r="A6" s="4" t="s">
        <v>166</v>
      </c>
      <c r="B6" s="11" t="n">
        <v>0.75</v>
      </c>
    </row>
    <row r="7" spans="1:2">
      <c r="A7" s="4" t="s">
        <v>166</v>
      </c>
      <c r="B7" s="11" t="n">
        <v>1.5</v>
      </c>
    </row>
    <row r="8" spans="1:2">
      <c r="A8" s="4" t="s">
        <v>167</v>
      </c>
      <c r="B8" s="9" t="n">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5:15Z</dcterms:created>
  <dcterms:modified xmlns:dcterms="http://purl.org/dc/terms/" xmlns:xsi="http://www.w3.org/2001/XMLSchema-instance" xsi:type="dcterms:W3CDTF">2017-02-14T17:35:15Z</dcterms:modified>
</cp:coreProperties>
</file>